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Disposal of Business" sheetId="9" state="visible" r:id="rId9"/>
    <sheet xmlns:r="http://schemas.openxmlformats.org/officeDocument/2006/relationships" name="4. Acquisition of subsidiary" sheetId="10" state="visible" r:id="rId10"/>
    <sheet xmlns:r="http://schemas.openxmlformats.org/officeDocument/2006/relationships" name="5. Acquisition of the business " sheetId="11" state="visible" r:id="rId11"/>
    <sheet xmlns:r="http://schemas.openxmlformats.org/officeDocument/2006/relationships" name="6. Going concern" sheetId="12" state="visible" r:id="rId12"/>
    <sheet xmlns:r="http://schemas.openxmlformats.org/officeDocument/2006/relationships" name="7. Discontinued Operations" sheetId="13" state="visible" r:id="rId13"/>
    <sheet xmlns:r="http://schemas.openxmlformats.org/officeDocument/2006/relationships" name="8. Due from sale of subsidiary" sheetId="14" state="visible" r:id="rId14"/>
    <sheet xmlns:r="http://schemas.openxmlformats.org/officeDocument/2006/relationships" name="9. Property plant and equipment" sheetId="15" state="visible" r:id="rId15"/>
    <sheet xmlns:r="http://schemas.openxmlformats.org/officeDocument/2006/relationships" name="10. Intangibles" sheetId="16" state="visible" r:id="rId16"/>
    <sheet xmlns:r="http://schemas.openxmlformats.org/officeDocument/2006/relationships" name="11. Taxes Payable" sheetId="17" state="visible" r:id="rId17"/>
    <sheet xmlns:r="http://schemas.openxmlformats.org/officeDocument/2006/relationships" name="12. Short-term convertible loan" sheetId="18" state="visible" r:id="rId18"/>
    <sheet xmlns:r="http://schemas.openxmlformats.org/officeDocument/2006/relationships" name="13. Derivative liability" sheetId="19" state="visible" r:id="rId19"/>
    <sheet xmlns:r="http://schemas.openxmlformats.org/officeDocument/2006/relationships" name="14. Related Party Transactions" sheetId="20" state="visible" r:id="rId20"/>
    <sheet xmlns:r="http://schemas.openxmlformats.org/officeDocument/2006/relationships" name="15. Loans payable" sheetId="21" state="visible" r:id="rId21"/>
    <sheet xmlns:r="http://schemas.openxmlformats.org/officeDocument/2006/relationships" name="16. Stockholders' equity (defic" sheetId="22" state="visible" r:id="rId22"/>
    <sheet xmlns:r="http://schemas.openxmlformats.org/officeDocument/2006/relationships" name="17. Segment Information" sheetId="23" state="visible" r:id="rId23"/>
    <sheet xmlns:r="http://schemas.openxmlformats.org/officeDocument/2006/relationships" name="18. Net income (loss) per commo" sheetId="24" state="visible" r:id="rId24"/>
    <sheet xmlns:r="http://schemas.openxmlformats.org/officeDocument/2006/relationships" name="19. Commitments and contingenci" sheetId="25" state="visible" r:id="rId25"/>
    <sheet xmlns:r="http://schemas.openxmlformats.org/officeDocument/2006/relationships" name="20. Income taxes" sheetId="26" state="visible" r:id="rId26"/>
    <sheet xmlns:r="http://schemas.openxmlformats.org/officeDocument/2006/relationships" name="21. Subsequent events" sheetId="27" state="visible" r:id="rId27"/>
    <sheet xmlns:r="http://schemas.openxmlformats.org/officeDocument/2006/relationships" name="2. Summary of Significant Acc28" sheetId="28" state="visible" r:id="rId28"/>
    <sheet xmlns:r="http://schemas.openxmlformats.org/officeDocument/2006/relationships" name="3. Disposal of Business (Tables" sheetId="29" state="visible" r:id="rId29"/>
    <sheet xmlns:r="http://schemas.openxmlformats.org/officeDocument/2006/relationships" name="4. Acquisition of subsidiary (T" sheetId="30" state="visible" r:id="rId30"/>
    <sheet xmlns:r="http://schemas.openxmlformats.org/officeDocument/2006/relationships" name="5. Acquisition of the busines31" sheetId="31" state="visible" r:id="rId31"/>
    <sheet xmlns:r="http://schemas.openxmlformats.org/officeDocument/2006/relationships" name="7. Discontinued Operations (Tab" sheetId="32" state="visible" r:id="rId32"/>
    <sheet xmlns:r="http://schemas.openxmlformats.org/officeDocument/2006/relationships" name="9. Property plant and equipme33" sheetId="33" state="visible" r:id="rId33"/>
    <sheet xmlns:r="http://schemas.openxmlformats.org/officeDocument/2006/relationships" name="12. Short-term convertible lo34" sheetId="34" state="visible" r:id="rId34"/>
    <sheet xmlns:r="http://schemas.openxmlformats.org/officeDocument/2006/relationships" name="13. Derivative liability (Table" sheetId="35" state="visible" r:id="rId35"/>
    <sheet xmlns:r="http://schemas.openxmlformats.org/officeDocument/2006/relationships" name="15. Loans payable (Tables)" sheetId="36" state="visible" r:id="rId36"/>
    <sheet xmlns:r="http://schemas.openxmlformats.org/officeDocument/2006/relationships" name="16. Stockholders' deficit (Tabl" sheetId="37" state="visible" r:id="rId37"/>
    <sheet xmlns:r="http://schemas.openxmlformats.org/officeDocument/2006/relationships" name="17. Net income (loss) per commo" sheetId="38" state="visible" r:id="rId38"/>
    <sheet xmlns:r="http://schemas.openxmlformats.org/officeDocument/2006/relationships" name="3. Disposal of Business (Detail" sheetId="39" state="visible" r:id="rId39"/>
    <sheet xmlns:r="http://schemas.openxmlformats.org/officeDocument/2006/relationships" name="4. Acquisition of subsidiary (D" sheetId="40" state="visible" r:id="rId40"/>
    <sheet xmlns:r="http://schemas.openxmlformats.org/officeDocument/2006/relationships" name="5. Acquisition of the busines41" sheetId="41" state="visible" r:id="rId41"/>
    <sheet xmlns:r="http://schemas.openxmlformats.org/officeDocument/2006/relationships" name="7. Discontinued Operations (Det" sheetId="42" state="visible" r:id="rId42"/>
    <sheet xmlns:r="http://schemas.openxmlformats.org/officeDocument/2006/relationships" name="9. Property plant and equipme43" sheetId="43" state="visible" r:id="rId43"/>
    <sheet xmlns:r="http://schemas.openxmlformats.org/officeDocument/2006/relationships" name="12. Short term convertible note" sheetId="44" state="visible" r:id="rId44"/>
    <sheet xmlns:r="http://schemas.openxmlformats.org/officeDocument/2006/relationships" name="13. Derivative liability (Detai" sheetId="45" state="visible" r:id="rId45"/>
    <sheet xmlns:r="http://schemas.openxmlformats.org/officeDocument/2006/relationships" name="13. Derivative liability (Det46" sheetId="46" state="visible" r:id="rId46"/>
    <sheet xmlns:r="http://schemas.openxmlformats.org/officeDocument/2006/relationships" name="15. Loans payable - Loans Payab" sheetId="47" state="visible" r:id="rId47"/>
    <sheet xmlns:r="http://schemas.openxmlformats.org/officeDocument/2006/relationships" name="15. Loans payable - Loans Pay48" sheetId="48" state="visible" r:id="rId48"/>
    <sheet xmlns:r="http://schemas.openxmlformats.org/officeDocument/2006/relationships" name="16. Stockholders' deficit - War" sheetId="49" state="visible" r:id="rId49"/>
    <sheet xmlns:r="http://schemas.openxmlformats.org/officeDocument/2006/relationships" name="16. Stockholders' deficit - Opt" sheetId="50" state="visible" r:id="rId50"/>
    <sheet xmlns:r="http://schemas.openxmlformats.org/officeDocument/2006/relationships" name="17. Net loss per common share (" sheetId="51" state="visible" r:id="rId51"/>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7</t>
  </si>
  <si>
    <t>May 19, 2017</t>
  </si>
  <si>
    <t>Document And Entity Information</t>
  </si>
  <si>
    <t>Entity Registrant Name</t>
  </si>
  <si>
    <t>GREENESTONE HEALTHCARE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t>
  </si>
  <si>
    <t>Accounts receivable</t>
  </si>
  <si>
    <t xml:space="preserve"> </t>
  </si>
  <si>
    <t>Prepaid expenses</t>
  </si>
  <si>
    <t>Discontinued operations</t>
  </si>
  <si>
    <t>Related party Receivables</t>
  </si>
  <si>
    <t>Total current assets</t>
  </si>
  <si>
    <t>Non-current assets</t>
  </si>
  <si>
    <t>Investment</t>
  </si>
  <si>
    <t>Due on sale of subsidiary</t>
  </si>
  <si>
    <t>Property, plant and equipment</t>
  </si>
  <si>
    <t>Intangibles</t>
  </si>
  <si>
    <t>Cash - Restricted</t>
  </si>
  <si>
    <t>Total non-current assets</t>
  </si>
  <si>
    <t>Total assets</t>
  </si>
  <si>
    <t>Current liabilities</t>
  </si>
  <si>
    <t>Bank overdraft</t>
  </si>
  <si>
    <t>Accounts payable and accrued liabilities</t>
  </si>
  <si>
    <t>Taxes payable</t>
  </si>
  <si>
    <t>Convertible loans</t>
  </si>
  <si>
    <t>Loans payable</t>
  </si>
  <si>
    <t>Derivative liability</t>
  </si>
  <si>
    <t>Related party payables</t>
  </si>
  <si>
    <t>Total current liabilities</t>
  </si>
  <si>
    <t>Non-current liabilities</t>
  </si>
  <si>
    <t>Loan payable</t>
  </si>
  <si>
    <t>Total liabilities</t>
  </si>
  <si>
    <t>Stockholders' deficit</t>
  </si>
  <si>
    <t>Preferred stock - Series A; $0.01 par value, 3,000,000 authorized, nil outstanding as of March 31, 2017 and December 31, 2016.</t>
  </si>
  <si>
    <t>Preferred Stock - Series B; $0.01 par value, 10,000,000 authorized, nil outstanding as of March 31, 2017 and December 31, 2016.</t>
  </si>
  <si>
    <t>Common stock; $0.01 par value, 500,000,000 shares authorized; 108,738,855 shares issued and outstanding as of March 31, 2017 and December 31, 2016, respectively.</t>
  </si>
  <si>
    <t>Additional paid-in capital</t>
  </si>
  <si>
    <t>Accumulated other comprehensive income</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Statements of Operations - USD ($)</t>
  </si>
  <si>
    <t>Mar. 31, 2016</t>
  </si>
  <si>
    <t>Revenues</t>
  </si>
  <si>
    <t>In-Patient services</t>
  </si>
  <si>
    <t>Rental income</t>
  </si>
  <si>
    <t>Operating expenses</t>
  </si>
  <si>
    <t>General and administrative</t>
  </si>
  <si>
    <t>Professional fees</t>
  </si>
  <si>
    <t>Salaries and wages</t>
  </si>
  <si>
    <t>Total operating expenses</t>
  </si>
  <si>
    <t>Operating loss</t>
  </si>
  <si>
    <t>Other Income (expense)</t>
  </si>
  <si>
    <t>Other income</t>
  </si>
  <si>
    <t>Other expense</t>
  </si>
  <si>
    <t>Interest income</t>
  </si>
  <si>
    <t>Interest expense</t>
  </si>
  <si>
    <t>Amortization of debt discount</t>
  </si>
  <si>
    <t>Loss on change in fair value of derivative liability</t>
  </si>
  <si>
    <t>Foreign exchange movements</t>
  </si>
  <si>
    <t>Net loss before taxation from continuing operations</t>
  </si>
  <si>
    <t>Taxation</t>
  </si>
  <si>
    <t>Net loss from continuing operations</t>
  </si>
  <si>
    <t>Gain on disposal of business</t>
  </si>
  <si>
    <t>Operating income from discontinued operations, net of tax</t>
  </si>
  <si>
    <t>Net income (loss) from discontinued operations, net of tax</t>
  </si>
  <si>
    <t>Net income</t>
  </si>
  <si>
    <t>Accumulated other comprehensive (loss) income</t>
  </si>
  <si>
    <t>Foreign currency translation adjustment</t>
  </si>
  <si>
    <t>Total comprehensive income (loss)</t>
  </si>
  <si>
    <t>Basic loss per common share from continuing operations</t>
  </si>
  <si>
    <t>Basic income per share from discontinued operations</t>
  </si>
  <si>
    <t>Basic income per common share</t>
  </si>
  <si>
    <t>Diluted loss per common share from continuing operations</t>
  </si>
  <si>
    <t>Diluted income per share from discontinued operations</t>
  </si>
  <si>
    <t>Diluted income per common share</t>
  </si>
  <si>
    <t>Weighted average common shares outstanding - Basic</t>
  </si>
  <si>
    <t>Weighted average common shares outstanding - Diluted</t>
  </si>
  <si>
    <t>Shareholders Equity - 3 months ended Mar. 31, 2017 - USD ($)</t>
  </si>
  <si>
    <t>Common Stock</t>
  </si>
  <si>
    <t>Additional Paid-In Capital</t>
  </si>
  <si>
    <t>Comprehensive Income</t>
  </si>
  <si>
    <t>Accumulated Deficit</t>
  </si>
  <si>
    <t>Total</t>
  </si>
  <si>
    <t>Beginning Balance, Shares at Dec. 31, 2016</t>
  </si>
  <si>
    <t>Beginning Balance, Value at Dec. 31, 2016</t>
  </si>
  <si>
    <t>Shares issued to acquire subsidiary, Shares</t>
  </si>
  <si>
    <t>Shares issued to acquire subsidiary, Amount</t>
  </si>
  <si>
    <t>Beneficial conversion feature on issuance of convertible notes and warrantsFair value of warrants issued</t>
  </si>
  <si>
    <t>Foreign currency translation</t>
  </si>
  <si>
    <t>Net loss</t>
  </si>
  <si>
    <t>Ending Balance, Shares at Mar. 31, 2017</t>
  </si>
  <si>
    <t>Ending Balance, Value at Mar. 31, 2017</t>
  </si>
  <si>
    <t>Statements of Cash Flows - USD ($)</t>
  </si>
  <si>
    <t>Operating activities</t>
  </si>
  <si>
    <t>Net income from discontinued operations</t>
  </si>
  <si>
    <t>Adjustment to reconcile net loss to net cash (used in) provided by operating activities:</t>
  </si>
  <si>
    <t>Depreciation</t>
  </si>
  <si>
    <t>Non cash compensation expense on acquisition of subsidiary</t>
  </si>
  <si>
    <t>Other foreign currency movements</t>
  </si>
  <si>
    <t>Amortization of beneficial conversion feature</t>
  </si>
  <si>
    <t>Derivative liability movements</t>
  </si>
  <si>
    <t>Provision against receivable on sale of subsidiary</t>
  </si>
  <si>
    <t>Changes in operating assets and liabilities</t>
  </si>
  <si>
    <t>Net cash used in operating activities - continuing operations</t>
  </si>
  <si>
    <t>Net cash provided by operating activities - discontinued operations</t>
  </si>
  <si>
    <t>Net cash (used in) provided by operating activities</t>
  </si>
  <si>
    <t>Investing activities</t>
  </si>
  <si>
    <t>Investments in Seastone</t>
  </si>
  <si>
    <t>Purchase of fixed assets</t>
  </si>
  <si>
    <t>Net cash used in investing activities - continuing operations</t>
  </si>
  <si>
    <t>Net cash used in investing activities - discontinued operations</t>
  </si>
  <si>
    <t>Net cash used in Investing activities</t>
  </si>
  <si>
    <t>Financing activities</t>
  </si>
  <si>
    <t>(Decrease) Increase in bank overdraft</t>
  </si>
  <si>
    <t>Repayment of loan payable</t>
  </si>
  <si>
    <t>Proceeds from short-term notes</t>
  </si>
  <si>
    <t>Repayment of short-term notes</t>
  </si>
  <si>
    <t>Repayment of mortgage liability</t>
  </si>
  <si>
    <t>Proceeds from convertible notes</t>
  </si>
  <si>
    <t>(Repayment of) proceeds from related party notes</t>
  </si>
  <si>
    <t>Net cash provided by financing activities</t>
  </si>
  <si>
    <t>Effect of exchange rate on cash</t>
  </si>
  <si>
    <t>Net change in cash</t>
  </si>
  <si>
    <t>Beginning cash balance</t>
  </si>
  <si>
    <t>Ending cash balance</t>
  </si>
  <si>
    <t>Supplemental cash flow information</t>
  </si>
  <si>
    <t>Cash paid for interest</t>
  </si>
  <si>
    <t>Cash paid for income taxes</t>
  </si>
  <si>
    <t>Non-cash Investing and Financing activities</t>
  </si>
  <si>
    <t>Common shares issued to acquire subsidiary</t>
  </si>
  <si>
    <t>Assumption of mortgage liabilities on acquisition of subsidiary</t>
  </si>
  <si>
    <t>Initial derivative liability on note payable</t>
  </si>
  <si>
    <t>Initial beneficial conversion feature transferred to additional paid in capital</t>
  </si>
  <si>
    <t>Assignment of receivable to acquire subsidiary</t>
  </si>
  <si>
    <t>1. Nature of Business</t>
  </si>
  <si>
    <t>Organization, Consolidation and Presentation of Financial Statements [Abstract]</t>
  </si>
  <si>
    <t>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eStone Healthcare Corporation
from Nova Natural Resources Corporation. As of March 31, 2017, the Company owned 100% of the outstanding shares of GreeneStone
Clinic Muskoka Inc., incorporated in 2010 under the laws of the Province of Ontario, Canada; Cranberry Cove Holdings Ltd.,
incorporated on January 9, 2004 under the laws of the Province of Ontario, Canada. and Seastone Delray Healthcare, LLC, incorporated
on May 17, 2016 under the laws of Florida, USA; and Delray Andrews RE, LLC, incorporated on May 17, 2016 under the laws of
Florida, USA. During December 2016, the Company obtained
a license to operate and provide addiction treatment healthcare services in Florida, USA. The company commenced operations under
this license with effect from January 2017. On February 14, 2017, the Company completed
a series of transactions (referred to collectively as the “Restructuring Transactions”), including a Share Purchase
Agreement (the “SPA”) whereby the Company acquired 100% of the stock of Cranberry Cove Holdings Ltd., which holds the
real estate on which the Company’s Rehabilitation Clinic (“the Canadian Rehab Clinic”) operates, an asset purchase
agreement (the “APA”) and lease (the “Lease”) whereby the Company sold all of the Canadian Rehab Clinic
business assets and leased the real estate to the buyer, and a real estate purchase agreement and asset purchase agreement whereby
the Company purchased the real estate and business assets of Seastone Delray (the “Florida Purchase”). The Share Purchase Agreement Under the SPA, the Company acquired
100% of the stock of Cranberry Cove Holdings Ltd. (“CCH”) from Leon Developments Ltd. (“Leon Developments”),
a company wholly owned by Shawn E. Leon, who is the President, CEO, and CFO of the Company (“Mr. Leon”). CCH owns the
real estate on which the Canadian Rehab Clinic is located. The total consideration paid by the Company was CDN$3,517,062, including
the assumption of certain liabilities of CCH, which was funded by the assignment to Leon Developments of certain indebtedness owing
to the Company in the amount of CDN$659,918, and the issuance of 60,000,000 shares of the Company’s common stock to Leon
Developments, valued at US$0.0364 per share. The Asset Purchase Agreement and
Lease Under the APA, the assets of the Canadian
Rehab Clinic were sold by the Company, through its subsidiary, GreeneStone Clinic Muskoka Inc. (“Muskoka”), to Canadian
Addiction Residential Treatment LP (the “Purchaser”), for a total consideration of CDN$10,000,000, plus an additional
performance payment of up to CDN$3,000,000 as a performance payment to be received in 2019 if certain clinic performance metrics
are met. The Purchaser completed the sale with cash proceeds to the Company of CDN$10,000,000, of which CDN$1,500,000 will remain
in escrow for up to two years to cover indemnities given by the Company. The proceeds of the Muskoka clinic asset sale were used
to pay down certain tax debts and operational costs of the Company and to fund the Florida Purchase, mentioned below. Through the APA, substantially all of
the assets of the Canadian Rehab Clinic were sold, leaving Ethema with only the underlying clinic real estate, which the Company,
through its newly acquired subsidiary, CCH concurrently leased to the Purchaser. The Lease is a triple net lease and provides for
a five (5) year primary term with three (3) five year renewal options, annual base rent for the first year at CDN$420,000 with
annual increases, an option to tenant to purchase the leased premises and certain first refusal rights. The Florida Purchase Immediately after closing on the sale
of the assets of the Canadian Rehab Clinic, the Company closed on the acquisition of the business and real estate assets of Seastone
Delray pursuant to certain real estate and asset purchase agreements This business will be operated through its wholly owned subsidiary
Seastone. The purchase price for the Seastone assets was US$6,070,000 financed with a purchase money mortgage of US$3,000,000,
and US$3,070,000 in cash. The accompanying unaudited condensed
consolidated financial statements have been prepared in accordance with accounting principles generally accepted in the United
States of America for interim consolidated financial information and Rule 8-03 of Regulation SX. Accordingly, these unaudited condensed
consolidated financial statements do not include all the information and disclosures required by accounting principles generally
accepted in the United States of America for complete financial statements. All adjustments (consisting of normal
recurring adjustments) considered necessary for a fair presentation have been included in these unaudited condensed consolidated
financial statements. Operating results for the three month period presented are not necessarily indicative of the results that
may be expected for any other interim period or for the full year. The balance sheet at December 31, 2016 has been derived from
audited consolidated financial statements. The unaudited condensed consolidated financial statements should be read in conjunction
with the consolidated financial statements and footnotes thereto for the year ended December 31, 2016.</t>
  </si>
  <si>
    <t>2. Summary of Significant Accounting Policies</t>
  </si>
  <si>
    <t>Accounting Policies [Abstract]</t>
  </si>
  <si>
    <t xml:space="preserve">2. Summary of Significant Accounting Policies
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 Principals of consolidation and foreign currency translation The accompanying unaudited condensed
consolidated financial statements include the accounts of the Company, its subsidiary. All intercompany transactions and balances
have been eliminated on consolidation. The Company previously owned an operational
subsidiary whose functional currency was the Canadian dollar, while the Company’s reporting currency is the U.S. dollar.
The Company recently acquired a property owning subsidiary, CCH, whose functional currency is the Canadian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three months ended March 31, 2017; a closing rate of CAD$1.0000 equals US$0.7513 and an average exchange
rate of CAD$1.0000 equals US$0.7555.
c)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75,131 (CAD$100,000)
in restricted cash held by their bank to cover against the possibility of credit card charge backs, for services not performed.
The Company is working on releasing these funds as it no longer operates the Canadian Rehab Clinic, which was sold on February
14, 2017.
d) Revenue Recognition The Company has two operating segments
from which it derives revenues, i) rental income from leasing of a rehabilitation facility to third parties and ii) in-patient
revenues for rehabilitation services provided to customers. Reveue is recognized as follows:
i. Rental Income
· in terms of the lease agreement entered into, on a monthly basis as long as the facility is utilized by the tenant
ii. In-patient revenue
· the customers have with by the
· there is clear evidence
· there is clear evidence
· it is probable that the with the will the the
have with
by the the of be In particular, the Company recognizes:
· fees for inpatient addiction over the of the
e) Recent accounting pronounc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he amendments in this Update apply to all employers, including not-for-profit entities,
that offer to their employees defined benefit pension plans, other postretirement benefit plans, or other types of benefits accounted
for under Topic 715. 2.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have
not been issued or made available for issuance.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effect ASU 2017-07
will have on our consolidated financial statements.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Any new accounting standards, not disclosed
above, that have been issued or proposed by FASB that do not require adoption until a future date are not expected to have a material
impact on the financial statements upon adoption.
f) Financial instruments The Company is exposed to various risks
through its financial instruments. The following analysis provides a measure of the Company’s risk exposure and concentrations
at the balance sheet date, March 31, 2017 and December 31, 2016.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Seastone of Delray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the the will
not be obligations due. liquidity through working of $6,154,467 of $15,520,315. As note
6, the will be dependent upon
the of additional plan. no
the will be with the inability
have effect
on the condition.
In the opinion
of liquidity high, unchanged
from the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on its bank indebtedness as there is a balance owing of $47,212 as of March 31, 2017.
This liability is based on floating rates of interest that have been stable during the current reporting period.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A substantial
portion of the Company’s financial assets and liabilities are denominated in Canadian dollars. Based on the net exposures
at March 31, 2017, a 5% depreciation or appreciation of the Canadian dollar against the U.S. dollar would result in an approximate
$19,500 increase or decrease in the Company’s after tax net income from operations. The Company has not entered into any
hedging agreements to medi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g) Derivative instrument The Company accounts
with which
accounting hedging including other or
of on
the value, of
hedging designation. Accounting
changes value of the depends on whether the hedging
the types of are
on the hedged. At 31, 2017 the liability
amounting $183,048.
h) Convertible Instruments The Company evaluates and accounts
options with “Accounting
Hedging that, options from their
account free
standing include
which (a) the
of the are
not the of the the
both the
the not
re value under
applicable accounting
with changes value (c) with
the same the would be provide exception
this when the be conventional under of
Conventional Debt accounts the
options should not
be from their
with when
“Accounting with the
when discounts
notes the value of options debt upon the
the value of the
underlying the of
the note the the note. Debt discounts under
are over
the of the debt their of when dividends
the value of options preferred upon the the
value of the underlying the
of the note the the
note. </t>
  </si>
  <si>
    <t>3. Disposal of Business</t>
  </si>
  <si>
    <t>Notes to Financial Statements</t>
  </si>
  <si>
    <t xml:space="preserve">3. Disposal of Business On February 14, 2017, in terms of the
details outlined in note 1 above, the Company disposed of the business and certain assets of its Canadian Rehab Clinic for gross
proceeds of CDN$10,000,000.,A total of CDN$1,500,000 of the gross proceeds is being held in escrow for up to two years, in addition
there is an earnout payment of up to CDN$3,000,000 to be received in 2019, if certain clinic performance metrics are met see note
8 below. The proceeds realized from the sale
of the Canadian Rehab Clinic were used to settle outstanding tax liabilities, refer note 11 below, and to acquire the business
of Seastone of Delray, refer note 5 below. The proceeds realized on disposal have
been allocated as follows:
Amount
Proceeds on disposal $ 7,644,000
Assets sold:
Accounts receivable 113,896
Plant and equipment 109,075
222,971
Liabilities assumed by purchaser
Deferred revenue (73,799 )
Net assets and liabilities sold 149,172
Net profit realized on disposal $ 7,494,828 </t>
  </si>
  <si>
    <t>4. Acquisition of subsidiary</t>
  </si>
  <si>
    <t xml:space="preserve">4. Acquisition of subsidiary On
14, 2017, the
100% of the equity of from wholly owned
by our total
by the CDN$3,517,062,
including the of
liabilities of which by the Developments
of indebtedness owing the the of
CDN$659,918 on the of 1816191 which
2015; the of 60,000,000 of
the of $2,184,000. The allocation of the purchase price
is as follows:
Amount
Purchase price paid:
Common shares issued to Seller $ 2,184,000
Receivable assumed by the Seller 504,442
2,688,442
Allocated as follows:
Assets acquired:
Property 6,497,400
Receivable from Ethema Health Corporation 299,743
6,797,143
Liabilities assumed:
Accounts payable and other accruals 158,093
Related party payable to Leon Developments 2,057,392
Mortgage liability owing to Ethema Health Corporation 267,540
Mortgage liability 3,145,549
5,628,575
Net assets acquired 1,168,568
Excess purchase consideration allocated to shareholders compensation $ 1,519,874 </t>
  </si>
  <si>
    <t>5. Acquisition of the business of Seastone of Delray</t>
  </si>
  <si>
    <t xml:space="preserve">5. Acquisition of the business of Seastone of Delray The Company, utilized a portion of the
proceeds realized on the sale of the Canadian Rehab Clinic to acquire certain assets of Seastone of Delray. The Company obtained its own license
to run a rehabilitation Clinic in Florida in December 2016 and began operations, through its wholly owned subsidiary, Seastone
of Delray, LLC, effective January 2017. The assets acquired were as follows:
Amount
Purchase price paid:
Cash paid to seller $ 2,960,000
Deposits previously paid to seller 110,000
Mortgage liability funds 3,000,000
6,070,000
Assets acquired:
Property 4,410,000
Furniture and fixtures 80,000
Intangibles - to be classified 1,438,525
Receivables 141,475
$ 6,070,000 </t>
  </si>
  <si>
    <t>6. Going concern</t>
  </si>
  <si>
    <t>6.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s of March 31,
2017, the Company has a working capital deficiency of $6,154,467 and accumulated deficit of $15,520,315.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or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operations.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7. Discontinued Operations</t>
  </si>
  <si>
    <t>7. Discontinued Operations On February 14, 2017, the Company completed
a series of transactions, including an APA whereby the Company sold certain of the Canadian Rehab Clinic assets. The assets disposed
of business represented substantially all of the operating assets of the Canadian Rehab Clinic and has been disclosed as a discontinued
operation for comparative purposes as of December 31, 2016 and for the three month period ended March 31, 2017 and 2016. Refer
note 3 above. The assets and liabilities of discontinued
operations as of December 31, 2016, respectively is as follows:
December 31, 2016
Current assets
Accounts receivable, net $ 123,358
Prepaid expenses and other current assets 11,253
Total current assets 134,611
Non-current assets
Plant and equipment, net 129,127
Deposits —
Total assets 263,738
Current liabilities
Deferred revenues 80,519
Discontinued operation $ 183,219 The statement
of operations for the discontinued operations is as follows:
Three
months ended March 31, 2017 Three
months ended March 31, 2016
Revenues $ 232,152 $ 822,837
Operating expenses
Depreciation
and amortization 4,196 15,333
General
and administrative 86,080 181,519
Professional
fees 648 48,765
Rent 44,518 6,144
Salaries
and wages 233,636 388,517
Total operating
expenses 369,078 640,278
Operating (loss)
income (136,926 ) 182,559
Other Income
Interest
expense (788 ) (38,196 )
Foreign
exchange movements 196,706 33,155
Net income before
taxation 58,992 177,518
Taxation — —
Net income from
discontinued operations $ 58,992 $ 177,518 The profit
on sale of business is disclosed in note 3 above.</t>
  </si>
  <si>
    <t>8. Due from sale of subsidiary</t>
  </si>
  <si>
    <t>8. Due from sale of subsidiary A net amount of CDN$617,960 was due
to the Company on the sale of the Endoscopy Clinic as of December 31, 2016. This amount was past due and had fully provided for
as of December 31, 2016. On
14, 2017, the
from Developments
of the by
the due the
on the of the Endoscopy Clinic
note together
with of CDN$41,959
$659,919 (US$504,442). the
note the the On February 14, 2017, the Company sold
its Canadian Rehab Clinic for gross proceeds of CDN$10,000,000, of which CDN$1,500,000 (US$1,126,950) has been retained in an escrow
account for a period of up to two years in order to guarantee the warranties provided by the Company in terms of the APA. In addition,
the Company may earn up to an additional CDN$3,000,000 as a performance payment based on the attainment of certain clinic performance
metrics. The Company estimates that the earnout will approximate $663,000 and is accruing this additional amount over a period
of twenty three and a half months. The accrual is recorded as other income, as of March 31, 2017, the company had accrued $42,329
as additional income.</t>
  </si>
  <si>
    <t>9. Property plant and equipment</t>
  </si>
  <si>
    <t>Property, Plant and Equipment [Abstract]</t>
  </si>
  <si>
    <t>9. Property, plant and equipment Plant and equipment consists of the
following:
March 31, 2017 December 31, 2016
Cost Amortization and Impairment Net book value Net book value
Property $ 10,805,005 $ (53,888 ) $ 10,751,117 $ —
Furniture and fixtures 80,000 (3,000 ) 77,000 —
$ 10,885,005 (56,888 ) $ 10,828,117 $ — Depreciation expense for the three months
ended March 31, 2017 and 2016 was $57,065 and $0.</t>
  </si>
  <si>
    <t>10. Intangibles</t>
  </si>
  <si>
    <t>10. Intangibles In terms of the acquisition of Seastone
of Delray, the Company paid an amount of $1,438,525 (Note 1 above) in excess of the fair market value of the assets acquired. This
amount will be allocated to different classes of intangible assets when an independent valuation of the intangibles is performed.</t>
  </si>
  <si>
    <t>11. Taxes Payable</t>
  </si>
  <si>
    <t xml:space="preserve">11. Taxes Payable The Company settled the tax liabilities
owing to the Canadian Revenue Authorities out of the proceeds of the disposal of the Canadian Rehab Clinic on February 14, 2017.
The Company paid CDN$2,929,886 to settle outstanding payroll liabilities, CDN$441,598 to settle outstanding GST/HST liabilities
and a further CDN$ 57,621 to settle other Canadian tax liabilities. The Company has assets and operates
businesses in Canada and is required to disclose these operations to the US taxation authorities, the requisite disclosure has
not been made and management has reserved the maximum penalty due to the IRS in terms of non disclosure. This noncompliance with
US disclosure requirements is currently being addressed. An amount of $250,000 has been accrued for any potential exposure the
Company may have. </t>
  </si>
  <si>
    <t>12. Short-term convertible loan</t>
  </si>
  <si>
    <t>Debt Disclosure [Abstract]</t>
  </si>
  <si>
    <t xml:space="preserve">12. Short-term Convertible Notes The short-term convertible notes consist
of the following:
Interest rate Maturity date Principal Outstanding Accrued interest Unamortized Discount March 31, 2017 December 31, 2016
Labrys Fund, LP 8.0% August 2, 2017 $ 110,000 $ 1,374 $ (75,359) $ 36,015 $ -
Series L Convertible notes 0.0% June 30, 2017 to July 17, 2017 539,969 - (170,486) 369,483 250,258
$ 649,969 $ 1,374 $ (245,845) $ 405,498 $ 250,258
Disclosed as follows:
Short-term portion $ 405,498 $ 250,258
Long-term portion - -
$ 405,498 $ 250,258 Labrys Fund, LP On
2, 2017, into with LP, of the the
$110,000 of note with of August 2, 2017. note
of 8% note
only upon the lower of 60% of
the over the 30
the of
this note or 60%
of the 30 days the 1,200,000
the note holder fee which will be the August 2, 2017. Series L convertible notes The Company entered into
with individuals
on 30, 2016.
In of the
of $468,969
of note
with from the
0% notes
are the option
of the holder into
of of the of During January 2017,
the of
$71,000 of notes
with from the
0% notes
are the option
of the holder into
of of the of In terms of the Series L Convertible
notes issued above, during January 2017, the Company granted three year warrants to the Series L Convertible noteholders, exercisable
for 2,366,667 shares of common stock at an exercise price of $0.03, subject to certain recapitalization adjustments, per share,
expiring between January 16 and January 17, 2020. (Refer note 16 (b) below). </t>
  </si>
  <si>
    <t>13. Derivative liability</t>
  </si>
  <si>
    <t xml:space="preserve">13. Derivative liability The short-term convertible note
LP, note
12 above, have with
no will dependent
on the over of
gives which
initially valued inception of the
note $110,000, the
valuation value
of this liability reassessed
31, 2017 $73,048 the of value of the liability
will be re with
the of
the which The following assumptions were used
in the Black-Scholes valuation model:
Three months ended March 31, 2017
Calculated stock price $0.03 to $0.06
Risk free interest rate 0.64% to 0.91%
Expected life of convertible notes 3 to 6 months
expected volatility of underlying stock 134.9% to 180.5%
Expected dividend rate 0 % The movement in derivative liability
is as follows:
Three months ended March 31, 2017
Derivative liability arising from convertible notes $ 110,000
Fair value adjustment to derivative liability 73,048
$ 183,048 </t>
  </si>
  <si>
    <t>14. Related Party Transactions</t>
  </si>
  <si>
    <t>Related Party Transactions [Abstract]</t>
  </si>
  <si>
    <t>14. Related Party Transactions Greenstone Clinic Inc. As of March 31, 2017 and December 31,
2016, the Company had a payable of $0 and $79,592, respectively. Greenstone Clinic Inc., is controlled by one of the Company’s
directors. The balance payable is noninterest bearing, not secured and has no specific repayment terms. 1816191 Ontario As of March 31, 2017 and December 31,
2016, the Company had a payable of $13,574 and $70,763, respectively, to 1816191 Ontario, the Endoscopy Clinic, which was sold
at the end of the prior year. The receivable and payable is noninterest bearing, and has no specific repayment terms. Shawn E. Leon As of March 31, 2017 and December 31,
2016 the Company had a receivable of $24,480 and a payable of $8,492, respectively to Shawn E. Leon, a director and CEO of the
Company. The balances receivable and payable are noninterest bearing and have no fixed repayment terms. Mr. Leon was paid management fees of
$100,000 during the three months ended March 31, 2017. In addition to this the Company recorded a once-off compensation expense
in other expenses, relating to the excess of the fair value of the assets acquired in Cranberry Cove Holdings, Ltd. Mr. Leon is
the owner of Leon Developments, the counterparty in the acquisition of the Cranberry Cove subsidiary referred to in note 1 and
4 above. Leon Developments, Ltd. The Company acquired CCH from Leon Developments,
Ltd., on February 14, 2017, refer note 1 and 4 above. CCH owns the facility utilized by the Canadian Rehab Clinic which was sold
to a third party on February 14, 2017. CCH owed CDN$2,692,512 to Leon Developments, this amount has remained unchanged since acquisition.
The amount owing is valued at $2,022,173 as of March 31, 2017. Cranberry Cove Holdings Ltd. The Company acquired CCH on February
14, 2017. CCH owns the real estate previously utilized by the Canadian Rehab Clinic and now utilized by the purchaser of the business.
As of December 31, 2016, the Company had a receivable of $84,867 from CCH. Prior to the acquisition of CCH, the
Company paid rental expense to CCH of CDN$58,925 and CDN$102,045 for the three months ended March 31, 2017 and 2016, respectively.</t>
  </si>
  <si>
    <t>15. Loans payable</t>
  </si>
  <si>
    <t>Payables and Accruals [Abstract]</t>
  </si>
  <si>
    <t>15. Loans payable On February 14, 2017, the Company acquired
100% of the equity of CCH, from Leon Developments. The subsidiary has certain mortgage indebtedness amounting to CDN$4,115,057
(US$3,145,549) at the date of acquisition, which was assumed by the Company. On February 14, 2017, the Company acquired
certain assets of Seastone of Delray, including fixed property. A portion of the purchase consideration was funded by a purchase
money mortgage secured over the properties acquired, amounting to $3,000,000. The loans payable is as follows:
Interest rate Maturity date Principal Outstanding Accrued interest March 31, 2017 December 31, 2016
Cranberry Cove Holdings
First Mortgage 8.0% August 14, 2017 $ 2,753,611 $ 13,911 $ 2,767,522 $ -
Second Mortgage 12.0% November 4, 2017 262,960 - 262,960 -
Seastone of Delray
Mortgage 5.0% February 13, 2020 2,997,500 12,490 3,009,990 -
$ 6,014,071 $ 26,401 $ 6,040,472 $ -
Disclosed as follows:
Short-term portion $ 3,042,972 $ -
Long-term portion 2,997,500 -
$ 6,040,472 $ - The future aggregate principal outstanding
will be repaid as follows:
Amount
2017 $ 3,016,571
2018 —
2019 —
2020 2,997,500
Total $ 6,014,071 Cranberry Cove Holdings The first mortgage with an aggregate
principal amount outstanding of CDN$3,500,000, including late charges, interest and penalties of CDN$165,057 for a gross aggregate
amount outstanding of CDN$3,665,057, over the Cranberry Cove Holdings properties is secured by the property located at 3571 Muskoka
Road, #169, Bala, described as PT LT 15 CON F Medora PT1 35R5958, PT 2 &amp;3 35R11290, Muskoka Lakes. The mortgage bears interest
at the rate of 8% per annum on the aggregate principal outstanding of $3,500,000 and matures on August 14, 2017, with monthly interest
payments of $23,333. During March 2017, the Company made
a principal payment of CDN$100,000 on the first mortgage. The second mortgage with an aggregate
principal amount outstanding of CDN$350,000, over the Cranberry Cove Holdings properties is secured by the property located at
3571 Muskoka Road, #169, Bala, described as PT LT 15 CON F Medora PT1 35R5958, PT 2 &amp;3 35R11290, Muskoka Lakes. The mortgage
bears interest at the rate of 12% per annum on the aggregate principal outstanding of $350,000, and matures on November 4, 2018,
with monthly interest payments of $3,500. Seastone of Delray The Company entered into a Mortgage
and Security Agreement with Seastone Delray Healthcare, LLC on February 13, 2017for the aggregate principal sum of $3,000,000,
bearing interest at the rate of 5% per annum, maturing on February 13, 2020, with monthly interest payments of $12,500. The proceeds
of the mortgage of $3,000,000 was used to fund the acquisition of the Seastone Delray properties, described as follows: Parcel 1, Moore’s Landing according
to the Plat thereof, as recorded in Plat Book 42, page 72, Public Records of Palm Beach County, Florida Unit numbers 1 to 10, inclusive of Seastone
Condominium Apartments, a Condominium, according to The Declaration of Condominium recorded on O.RT. Book 3313, Page 122 and all
exhibits thereof, Public Records of Palm Beach County, Florida.</t>
  </si>
  <si>
    <t>16. Stockholders' equity (deficit)</t>
  </si>
  <si>
    <t>Equity [Abstract]</t>
  </si>
  <si>
    <t>16. Stockholders' deficit</t>
  </si>
  <si>
    <t xml:space="preserve">16. Stockholders’ equity (deficit)
a) Common shares On February 2, 2017, the Company issued
1,200,000 common shares to a convertible note holder in terms of a returnable commitment fee. The shares are returnable to the
Company if the convertible note is repaid prior to maturity, failing which the commitment fee will be earned. These shares are
not accounted for as issued until such time as the probability of the commitment fee is assessed as probable or certain, refer
note 12 above. On February 14, 2017, in terms of the
acquisition of 100% of the capital stock of Cranberry Cove Holdings Ltd. (“CCH”) from Leon Developments, the Company
funded a portion of the acquisition by the issuance of 60,000,000 shares of the Company’s common stock at a market value
of US$0.0364 per share, totaling $2,184,000, refer note 1 and 4 above.
b) Warrants In terms of the short-term Series L
Convertible notes entered into with 3 parties, as disclosed in note 12 above, the Company awarded three year warrants exercisable
over 2,366,666 shares of common stock, at an exercise price of $0.03 per share. The fair value of Warrants awarded during
the three months ended March 31, 2017 were valued at $92,620 using the Black Scholes pricing model utilizing the following weighted
average assumptions:
Three months ended March 31, 2017
Calculated stock price $ 0.04
Risk free interest rate 1.48 %
Expected life of warrants (years) 3 years
expected volatility of underlying stock 398 %
Expected dividend rate 0 % The movement in warrants outstanding
is summarized below:
No. of shares Exercise
price per share Weighted
average exercise price
Outstanding January 1, 2016 6,300,000 $0.0033 to $0.03 $ 0.14
Granted 19,337,409 0.03 0.0300
Forfeited/cancelled (6,000,000) 0.15 0.1500
Exercised - - -
Outstanding January 1, 2017 19,637,409 $0.0033 to $0.03 0.0030
Granted 2,366,666 0.03 0.0300
Forfeited/cancelled - - -
Exercised - - -
Outstanding March 31, 2017 22,004,075 $0.0033
to $0.03 $0.0300 The following table summarizes information
about warrants outstanding at March 31, 2017:
Warrants outstanding Warrants exercisable
Exercise price No. of shares Weighted average remaining years Weighted average exercise price No. of shares Weighted average exercise price
$0.0033 300,000 * 300,000
$0.03 21,704,075 2.94 21,704,075
22,004,075 2.94 $ 0.03 22,004,075 $ 0.03 * In terms of an agreement entered into
with an investor relations company, 300,000 warrants were to be issued as part of the Investor Relations Agreement. These warrants
have not been issued as yet, therefore the warrant terms are uncertain. All of the warrants outstanding as of
March 31, 2017 are vested. The warrants outstanding as of March 31, 2017 have an intrinsic value of $8,001.
c) Stock options Our board of directors adopted the Greene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granted a total
of 480,000 options as of March 31, 2017 under the Plan. No options were issued, exercised or
cancelled for the period under review. The following table summarizes information
about options outstanding as of March 31, 2017.
Options outstanding Options exercisable
Exercise price No. of shares Weighted average remaining years Weighted average exercise price No. of shares Weighted average exercise price
$0.12 480,000 2.59 480,000
480,000 2.59 $ 0.12 480,000 $ 0.12 As of March 31, 2017, there was no unrecognized
compensation costs related to these options and the intrinsic value of the options is $0. </t>
  </si>
  <si>
    <t>17. Segment Information</t>
  </si>
  <si>
    <t xml:space="preserve">17. Segment
Information Due to the
recent acquisition of the Cranberry Cove subsidiary on February 14, 2017, the Company has two reportable operating segments;
i. Rental
income from the property owned by Cranberry Cove subsidiary located at 3571
Muskoka #169,
ii. Rehabilitation
Services provided to customers, during the three months ended March 31, 2016, these services
were provided to customers at our Canadian Rehab Clinic and for the three months ended
March 31, 2017, these services are now provided through our Seastone of Delray business
acquired on February 14, 2017. The Rehabilitation services for the three months ended
March 31, 2016 are reported under discontinued operations and have not been reported
as part of the Segment Information. The segment
operating results of the reportable segments are disclosed as follows:
Rental
Operations In-Patient
services Total
Revenue $ 42,037 $ 280,473 $ 322,510
Operating expenditure 29,548 920,099 949,647
Operating
income (loss) 12,489 (639,626 ) (627,137 )
Other
income (expense)
Other
income — 504,348 504,348
Other
expense (1,519,874 ) (1,519,874 )
Interest
income — 32,074 32,074
Interest
expense (36,653 ) (26,364 ) (63,017 )
Amortization
of debt discount — (187,659 ) (187,659 )
Loss
on change in fair value of derivative liability — (73,048 ) (73,048 )
Foreign
exchange movements — (157,908 ) (157,908 )
Net
loss before taxation from continuing operations (1,544,038 ) (548,183 ) (2,092,221 )
Taxation — — —
Net
loss from continuing operations $ (1,544,038 ) $ (548,183 ) $ (2,092,221 ) The
operating assets and liabilities of the reportable segments are as follows:
Rental
Operations In-Patient
services Total
Purchase
of fixed assets — 8,878 8,878
Assets
Current assets 7,769 403,341 411,110
Non-current assets 2,887,063 10,647,294 13,534,357
Liabilities
Current liabilities (5,175,717 ) (1,389,860 ) (6,565,577 )
Non-current liabilities — (2,997,500 ) (2,997,500 )
Intercompany
balances (88,544 ) 88,544 —
Net
(liability) asset position (2,369,429 ) 6,751,819 4,382,390 </t>
  </si>
  <si>
    <t>18. Net income (loss) per common share</t>
  </si>
  <si>
    <t>Earnings Per Share [Abstract]</t>
  </si>
  <si>
    <t xml:space="preserve">18. Net income (loss) per common share For the three months ended March 31,
2017 the computation of basic and diluted earnings per share is as follows:
Amount Number of shares Per share amount
Basic earnings per share
Net loss per share from continuing operations $ (2,092,221 ) 78,738,855 $ (0.03 )
Net income per share from discontinued operations 7,553,820 78,738,855 $ 0.10
Basic income per share 5,461,599 78,738,855 0.07
Effect of dilutive securities
Warrants — 266,700
Options — —
Diluted earnings per share
Net loss per share from continuing operations (2,092,221 ) 79,005,555 (0.03 )
Net income per share from discontinued operations 7,553,820 79,005,555 0.10
$ 5,461,599 79,005,555 $ 0.07 For the three months ended March 31,
2016 the computation of basic and diluted earnings per share is as follows:
Amount Number of shares Per share amount
Basic earnings per share
Net loss per share from continuing operations $ (33,988 ) 47,738,855 $ (0.00 )
Net income per share from discontinued operations 177,518 47,738,855 $ 0.00
Basic income per share 143,530 47,738,855 0.00
Effect of dilutive securities
Warrants — 266,700
Options — —
Diluted earnings per share
Net loss per share from continuing operations (33,988 ) 48,005,555 (0.00 )
Net income per share from discontinued operations 177,518 48,005,555 0.00
$ 143,530 48,005,555 $ 0.00 </t>
  </si>
  <si>
    <t>19. Commitments and contingencies</t>
  </si>
  <si>
    <t>Commitments and Contingencies Disclosure [Abstract]</t>
  </si>
  <si>
    <t>19. Commitments and contingencies
a. Contingency related to outstanding penalties The Company has provided for potential
US penalties of $250,000 due to noncompliance with the filing of certain required returns. The actual liability may be higher due
to interest and penalties assessed by these taxing authorities.
b. Other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si>
  <si>
    <t>20. Income taxes</t>
  </si>
  <si>
    <t>Income Tax Disclosure [Abstract]</t>
  </si>
  <si>
    <t>20. Income taxes The Company is not current in its tax
filings as of March 31, 2017.</t>
  </si>
  <si>
    <t>21. Subsequent events</t>
  </si>
  <si>
    <t>Subsequent Events [Abstract]</t>
  </si>
  <si>
    <t>21. Subsequent
events On April 20, 2017, the Company received an advance of CDN$400,000 from a related party. The advance is short term in nature,
is non-interest bearing and has no fixed terms of repayment. The funds are designated for general working capital purposes. Other
than disclosed above, the Company has evaluated subsequent events through the date of the unaudited condensed consolidated
financial statements were available to be issued and has concluded that no such events or transactions took place that would
require disclosure herein.</t>
  </si>
  <si>
    <t>2. Summary of Significant Accounting Policies (Policies)</t>
  </si>
  <si>
    <t>Use of Estimates</t>
  </si>
  <si>
    <t>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Principals of consolidation and foreign currency translation</t>
  </si>
  <si>
    <t>b) Principals of consolidation and foreign currency translation The accompanying unaudited condensed
consolidated financial statements include the accounts of the Company, its subsidiary. All intercompany transactions and balances
have been eliminated on consolidation. The Company previously owned an operational
subsidiary whose functional currency was the Canadian dollar, while the Company’s reporting currency is the U.S. dollar.
The Company recently acquired a property owning subsidiary, CCH, whose functional currency is the Canadian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three months ended March 31, 2017; a closing rate of CAD$1.0000 equals US$0.7513 and an average exchange
rate of CAD$1.0000 equals US$0.7555.</t>
  </si>
  <si>
    <t>Cash and cash equivalents</t>
  </si>
  <si>
    <t>c)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75,131 (CAD$100,000)
in restricted cash held by their bank to cover against the possibility of credit card charge backs, for services not performed.
The Company is working on releasing these funds as it no longer operates the Canadian Rehab Clinic, which was sold on February
14, 2017.</t>
  </si>
  <si>
    <t>Revenue Recognition</t>
  </si>
  <si>
    <t xml:space="preserve">d) Revenue Recognition The Company has two operating segments
from which it derives revenues, i) rental income from leasing of a rehabilitation facility to third parties and ii) in-patient
revenues for rehabilitation services provided to customers. Reveue is recognized as follows:
i. Rental Income
· in terms of the lease agreement entered into, on a monthly basis as long as the facility is utilized by the tenant
ii. In-patient revenue
· the customers have with by the
· there is clear evidence
· there is clear evidence
· it is probable that the with the will the the
have with
by the the of be In particular, the Company recognizes:
· fees for inpatient addiction over the of the </t>
  </si>
  <si>
    <t>Recent accounting pronouncements</t>
  </si>
  <si>
    <t>e) Recent accounting pronounc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he amendments in this Update apply to all employers, including not-for-profit entities,
that offer to their employees defined benefit pension plans, other postretirement benefit plans, or other types of benefits accounted
for under Topic 715. 2.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have
not been issued or made available for issuance.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effect ASU 2017-07
will have on our consolidated financial statements.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Any new accounting standards, not disclosed
above, that have been issued or proposed by FASB that do not require adoption until a future date are not expected to have a material
impact on the financial statements upon adoption.</t>
  </si>
  <si>
    <t>Financial instruments</t>
  </si>
  <si>
    <t xml:space="preserve">f) Financial instruments The Company is exposed to various risks
through its financial instruments. The following analysis provides a measure of the Company’s risk exposure and concentrations
at the balance sheet date, March 31, 2017 and December 31, 2016.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Seastone of Delray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the the will
not be obligations due. liquidity through working of $6,154,467 of $15,520,315. As note
6, the will be dependent upon
the of additional plan. no
the will be with the inability
have effect
on the condition.
In the opinion
of liquidity high, unchanged
from the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on its bank indebtedness as there is a balance owing of $47,212 as of March 31, 2017.
This liability is based on floating rates of interest that have been stable during the current reporting period.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A substantial
portion of the Company’s financial assets and liabilities are denominated in Canadian dollars. Based on the net exposures
at March 31, 2017, a 5% depreciation or appreciation of the Canadian dollar against the U.S. dollar would result in an approximate
$19,500 increase or decrease in the Company’s after tax net income from operations. The Company has not entered into any
hedging agreements to medi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t>
  </si>
  <si>
    <t>Derivative instrument liability</t>
  </si>
  <si>
    <t>g) Derivative instrument The Company accounts
with which
accounting hedging including other or
of on
the value, of
hedging designation. Accounting
changes value of the depends on whether the hedging
the types of are
on the hedged. At 31, 2017 the liability
amounting $183,048.</t>
  </si>
  <si>
    <t>Convertible instruments</t>
  </si>
  <si>
    <t>h) Convertible Instruments The Company evaluates and
accounts options with “Accounting
Hedging that, options from their
account free
standing include
which (a) the
of the are
not the of the the
both the
the not
re value under
applicable accounting
with changes value (c) with
the same the would be provide exception
this when the be conventional under of
Conventional Debt accounts the
options should not
be from their
with when
“Accounting with the
when discounts
notes the value of options debt upon the
the value of the
underlying the of
the note the the note. Debt discounts under
are over
the of the debt their of when dividends
the value of options preferred upon the the
value of the underlying the
of the note the the
note.</t>
  </si>
  <si>
    <t>3. Disposal of Business (Tables)</t>
  </si>
  <si>
    <t>Disposal Of Business Tables</t>
  </si>
  <si>
    <t>Schedule of business disposal</t>
  </si>
  <si>
    <t xml:space="preserve">Amount
Proceeds on disposal $ 7,644,000
Assets sold:
Accounts receivable 113,896
Plant and equipment 109,075
222,971
Liabilities assumed by purchaser
Deferred revenue (73,799 )
Net assets and liabilities sold 149,172
Net profit realized on disposal $ 7,494,828 </t>
  </si>
  <si>
    <t>4. Acquisition of subsidiary (Tables)</t>
  </si>
  <si>
    <t>Acquisition Of Subsidiary Tables</t>
  </si>
  <si>
    <t>Schedule of acquisiton of subsidiary</t>
  </si>
  <si>
    <t xml:space="preserve">Amount
Purchase price paid:
Common shares issued to Seller $ 2,184,000
Receivable assumed by the Seller 504,442
2,688,442
Allocated as follows:
Assets acquired:
Property 6,497,400
Receivable from Ethema Health Corporation 299,743
6,797,143
Liabilities assumed:
Accounts payable and other accruals 158,093
Related party payable to Leon Developments 2,057,392
Mortgage liability owing to Ethema Health Corporation 267,540
Mortgage liability 3,145,549
5,628,575
Net assets acquired 1,168,568
Excess purchase consideration allocated to shareholders compensation $ 1,519,874 </t>
  </si>
  <si>
    <t>5. Acquisition of the business of Seastone of Delray (Tables)</t>
  </si>
  <si>
    <t>Acquisition Of Business Of Seastone Of Delray Tables</t>
  </si>
  <si>
    <t>Schedule of acquisition of the business of Seastone of Delray</t>
  </si>
  <si>
    <t xml:space="preserve">Amount
Purchase price paid:
Cash paid to seller $ 2,960,000
Deposits previously paid to seller 110,000
Mortgage liability funds 3,000,000
6,070,000
Assets acquired:
Property 4,410,000
Furniture and fixtures 80,000
Intangibles - to be classified 1,438,525
Receivables 141,475
$ 6,070,000 </t>
  </si>
  <si>
    <t>7. Discontinued Operations (Tables)</t>
  </si>
  <si>
    <t xml:space="preserve"> The assets and liabilities of discontinued
operations as of December 31, 2016, respectively is as follows:
December 31, 2016
Current assets
Accounts receivable, net $ 123,358
Prepaid expenses and other current assets 11,253
Total current assets 134,611
Non-current assets
Plant and equipment, net 129,127
Deposits —
Total assets 263,738
Current liabilities
Deferred revenues 80,519
Discontinued operation $ 183,219 The statement of operations for the
discontinued operations is as follows:
Three
months ended March 31, 2017 Three
months ended March 31, 2016
Revenues $ 232,152 $ 822,837
Operating expenses
Depreciation
and amortization 4,196 15,333
General
and administrative 86,080 181,519
Professional
fees 648 48,765
Rent 44,518 6,144
Salaries
and wages 233,636 388,517
Total operating
expenses 369,078 640,278
Operating (loss)
income (136,926 ) 182,559
Other Income
Interest
expense (788 ) (38,196 )
Foreign
exchange movements 196,706 33,155
Net income before
taxation 58,992 177,518
Taxation — —
Net income from
discontinued operations $ 58,992 $ 177,518 </t>
  </si>
  <si>
    <t>9. Property plant and equipment (Tables)</t>
  </si>
  <si>
    <t>Property Plant And Equipment Tables</t>
  </si>
  <si>
    <t>Schedule of property and equipment</t>
  </si>
  <si>
    <t xml:space="preserve">March 31, 2017 December 31, 2016
Cost Amortization and Impairment Net book value Net book value
Property $ 10,805,005 $ (53,888 ) $ 10,751,117 $ —
Furniture and fixtures 80,000 (3,000 ) 77,000 —
$ 10,885,005 (56,888 ) $ 10,828,117 $ — </t>
  </si>
  <si>
    <t>12. Short-term convertible loan (Tables)</t>
  </si>
  <si>
    <t>Short-term Convertible Loan Tables</t>
  </si>
  <si>
    <t>Short term notes</t>
  </si>
  <si>
    <t>Interest rate Maturity date Principal Outstanding Accrued interest Unamortized Discount March 31, 2017 December 31, 2016
Labrys Fund, LP 8.0% August 2, 2017 $ 110,000 $ 1,374 $ (75,359) $ 36,015 $ -
Series L Convertible notes 0.0% June 30, 2017 to July 17, 2017 539,969 - (170,486) 369,483 250,258
$ 649,969 $ 1,374 $ (245,845) $ 405,498 $ 250,258
Disclosed as follows:
Short-term portion $ 405,498 $ 250,258
Long-term portion - -
$ 405,498 $ 250,258</t>
  </si>
  <si>
    <t>13. Derivative liability (Tables)</t>
  </si>
  <si>
    <t>Derivative Liability Tables</t>
  </si>
  <si>
    <t>Schedule of assumption used in Black Scholes</t>
  </si>
  <si>
    <t>Three months ended March 31, 2017
Calculated stock price $0.03 to $0.06
Risk free interest rate 0.64% to 0.91%
Expected life of convertible notes 3 to 6 months
expected volatility of underlying stock 134.9% to 180.5%
Expected dividend rate 0 %</t>
  </si>
  <si>
    <t>Schedule of derivative liability</t>
  </si>
  <si>
    <t xml:space="preserve">Three months ended March 31, 2017
Derivative liability arising from convertible notes $ 110,000
Fair value adjustment to derivative liability 73,048
$ 183,048 </t>
  </si>
  <si>
    <t>15. Loans payable (Tables)</t>
  </si>
  <si>
    <t>Loans Payable</t>
  </si>
  <si>
    <t xml:space="preserve">Interest rate Maturity date Principal Outstanding Accrued interest March 31, 2017 December 31, 2016
Cranberry Cove Holdings
First Mortgage 8.0% August 14, 2017 $ 2,753,611 $ 13,911 $ 2,767,522 $ -
Second Mortgage 12.0% November 4, 2017 262,960 - 262,960 -
Seastone of Delray
Mortgage 5.0% February 13, 2020 2,997,500 12,490 3,009,990 -
$ 6,014,071 $ 26,401 $ 6,040,472 $ -
Disclosed as follows:
Short-term portion $ 3,042,972 $ -
Long-term portion 2,997,500 -
$ 6,040,472 $ - </t>
  </si>
  <si>
    <t>Estimated Principal Repayments</t>
  </si>
  <si>
    <t xml:space="preserve">Amount
2017 $ 3,016,571
2018 —
2019 —
2020 2,997,500
Total $ 6,014,071 </t>
  </si>
  <si>
    <t>16. Stockholders' deficit (Tables)</t>
  </si>
  <si>
    <t>Warrants outstanding</t>
  </si>
  <si>
    <t>Three months ended March 31, 2017
Calculated stock price $ 0.04
Risk free interest rate 1.48 %
Expected life of warrants (years) 3 years
expected volatility of underlying stock 398 %
Expected dividend rate 0 % The movement in warrants outstanding
is summarized below:
No. of shares Exercise
price per share Weighted
average exercise price
Outstanding January 1, 2016 6,300,000 $0.0033 to $0.03 $ 0.14
Granted 19,337,409 0.03 0.0300
Forfeited/cancelled (6,000,000) 0.15 0.1500
Exercised - - -
Outstanding January 1, 2017 19,637,409 $0.0033 to $0.03 0.0030
Granted 2,366,666 0.03 0.0300
Forfeited/cancelled - - -
Exercised - - -
Outstanding March 31, 2017 22,004,075 $0.0033
to $0.03 $0.0300 The following table summarizes information
about warrants outstanding at March 31, 2017:
Warrants outstanding Warrants exercisable
Exercise price No. of shares Weighted average remaining years Weighted average exercise price No. of shares Weighted average exercise price
$0.0033 300,000 * 300,000
$0.03 21,704,075 2.94 21,704,075
22,004,075 2.94 $ 0.03 22,004,075 $ 0.03</t>
  </si>
  <si>
    <t>Options Outstanding</t>
  </si>
  <si>
    <t>Options outstanding Options exercisable
Exercise price No. of shares Weighted average remaining years Weighted average exercise price No. of shares Weighted average exercise price
$0.12 480,000 2.59 480,000
480,000 2.59 $ 0.12 480,000 $ 0.12</t>
  </si>
  <si>
    <t>17. Net income (loss) per common share (Tables)</t>
  </si>
  <si>
    <t>Basic and dilutive earnings per share</t>
  </si>
  <si>
    <t xml:space="preserve">Amount Number of shares Per share amount
Basic earnings per share
Net loss per share from continuing operations $ (2,092,221 ) 78,738,855 $ (0.03 )
Net income per share from discontinued operations 7,553,820 78,738,855 $ 0.10
Basic income per share 5,461,599 78,738,855 0.07
Effect of dilutive securities
Warrants — 266,700
Options — —
Diluted earnings per share
Net loss per share from continuing operations (2,092,221 ) 79,005,555 (0.03 )
Net income per share from discontinued operations 7,553,820 79,005,555 0.10
$ 5,461,599 79,005,555 $ 0.07 For the three months ended March 31,
2016 the computation of basic and diluted earnings per share is as follows:
Amount Number of shares Per share amount
Basic earnings per share
Net loss per share from continuing operations $ (33,988 ) 47,738,855 $ (0.00 )
Net income per share from discontinued operations 177,518 47,738,855 $ 0.00
Basic income per share 143,530 47,738,855 0.00
Effect of dilutive securities
Warrants — 266,700
Options — —
Diluted earnings per share
Net loss per share from continuing operations (33,988 ) 48,005,555 (0.00 )
Net income per share from discontinued operations 177,518 48,005,555 0.00
$ 143,530 48,005,555 $ 0.00 </t>
  </si>
  <si>
    <t>3. Disposal of Business (Details) - USD ($)</t>
  </si>
  <si>
    <t>Assets sold:</t>
  </si>
  <si>
    <t>Plant and equipment</t>
  </si>
  <si>
    <t>Disposal of Business</t>
  </si>
  <si>
    <t>Proceeds on disposal</t>
  </si>
  <si>
    <t>Deferred revenue</t>
  </si>
  <si>
    <t>Net assets and liabilities sold</t>
  </si>
  <si>
    <t>Net profit realized on disposal</t>
  </si>
  <si>
    <t>4. Acquisition of subsidiary (Details) - USD ($)</t>
  </si>
  <si>
    <t>Property</t>
  </si>
  <si>
    <t>Accounts payable and other accruals</t>
  </si>
  <si>
    <t>Liabilities, net</t>
  </si>
  <si>
    <t>Acquisition Of business of Seastone of Delray</t>
  </si>
  <si>
    <t>Common shares issued to Seller</t>
  </si>
  <si>
    <t>Receivable assumed by the Seller</t>
  </si>
  <si>
    <t>Receivable from Ethema Health Corporation</t>
  </si>
  <si>
    <t>Related party payable to Leon Developments</t>
  </si>
  <si>
    <t>Mortgage liability owing to Ethema Health Corporation</t>
  </si>
  <si>
    <t>Mortgage liability</t>
  </si>
  <si>
    <t>Net assets acquired</t>
  </si>
  <si>
    <t>Excess purchase consideration allocated to shareholders compensation</t>
  </si>
  <si>
    <t>5. Acquisition of the business of Seastone of Delray (Details) - Acquisition Of business of Seastone of Delray</t>
  </si>
  <si>
    <t>Mar. 31, 2017USD ($)</t>
  </si>
  <si>
    <t>Cash paid to seller</t>
  </si>
  <si>
    <t>Deposits previously paid to seller</t>
  </si>
  <si>
    <t>Mortgage liability funds</t>
  </si>
  <si>
    <t>Total Purchase Price Paid</t>
  </si>
  <si>
    <t>Furniture and fixtures</t>
  </si>
  <si>
    <t>Intangibles - to be classified</t>
  </si>
  <si>
    <t>Receivables</t>
  </si>
  <si>
    <t>Total Assets Acquired</t>
  </si>
  <si>
    <t>7. Discontinued Operations (Details) - USD ($)</t>
  </si>
  <si>
    <t>Prepaid expenses and other current assets</t>
  </si>
  <si>
    <t>Operating (loss) income</t>
  </si>
  <si>
    <t>DiscontinuedOperations</t>
  </si>
  <si>
    <t>Accounts receivable, net</t>
  </si>
  <si>
    <t>Plant and equipment, net</t>
  </si>
  <si>
    <t>Deposits</t>
  </si>
  <si>
    <t>Deferred revenues</t>
  </si>
  <si>
    <t>Discontinued operation</t>
  </si>
  <si>
    <t>Depreciation and amortization</t>
  </si>
  <si>
    <t>Rent</t>
  </si>
  <si>
    <t>Net income (loss) before taxation</t>
  </si>
  <si>
    <t>9. Property plant and equipment (Details)</t>
  </si>
  <si>
    <t>Cost</t>
  </si>
  <si>
    <t>Amortization and impairment</t>
  </si>
  <si>
    <t>Net book value</t>
  </si>
  <si>
    <t>Furniture and Equipment</t>
  </si>
  <si>
    <t>12. Short term convertible note (Details) - USD ($)</t>
  </si>
  <si>
    <t>12 Months Ended</t>
  </si>
  <si>
    <t>Short-term poriton</t>
  </si>
  <si>
    <t>Long-term portion</t>
  </si>
  <si>
    <t>Labrys Fund LP</t>
  </si>
  <si>
    <t>Interest Rate</t>
  </si>
  <si>
    <t>8.00%</t>
  </si>
  <si>
    <t>Maturity</t>
  </si>
  <si>
    <t>August 2, 2017</t>
  </si>
  <si>
    <t>Principal</t>
  </si>
  <si>
    <t>Series L Convertible Notes</t>
  </si>
  <si>
    <t>0.00%</t>
  </si>
  <si>
    <t>June 30, 2017 to July 17, 2017</t>
  </si>
  <si>
    <t>13. Derivative liability (Details)</t>
  </si>
  <si>
    <t>Derivative Liability Details</t>
  </si>
  <si>
    <t>Risk free interest rate, min</t>
  </si>
  <si>
    <t>3.00%</t>
  </si>
  <si>
    <t>Risk free interest rate, max</t>
  </si>
  <si>
    <t>6.00%</t>
  </si>
  <si>
    <t>Expected life of convertible notes</t>
  </si>
  <si>
    <t>6 months</t>
  </si>
  <si>
    <t>Expected volatility of underlying stock, min</t>
  </si>
  <si>
    <t>134.90%</t>
  </si>
  <si>
    <t>Expected volatility of underlying stock, max</t>
  </si>
  <si>
    <t>180.50%</t>
  </si>
  <si>
    <t>Expected dividend rate</t>
  </si>
  <si>
    <t>13. Derivative liability (Details 1)</t>
  </si>
  <si>
    <t>Derivative Liability Details 1</t>
  </si>
  <si>
    <t>Derivative liability arising from convertible notes</t>
  </si>
  <si>
    <t>Fair value adjustment to derivative liability</t>
  </si>
  <si>
    <t>Total Derivative Liability</t>
  </si>
  <si>
    <t>15. Loans payable - Loans Payable (Details) - USD ($)</t>
  </si>
  <si>
    <t>Short term portion</t>
  </si>
  <si>
    <t>Long term portion</t>
  </si>
  <si>
    <t>Loan Payable</t>
  </si>
  <si>
    <t>15. Loans payable - Loans Payable (Details 1) - Vehicles</t>
  </si>
  <si>
    <t>16. Stockholders' deficit - Warrants Outstanding (Details) - $ / shares</t>
  </si>
  <si>
    <t>Beginning balance, warrants</t>
  </si>
  <si>
    <t>Warrants</t>
  </si>
  <si>
    <t>Beginning balance, warrants exercise price</t>
  </si>
  <si>
    <t>Warrants Granted, shares</t>
  </si>
  <si>
    <t>Warrants granted, price</t>
  </si>
  <si>
    <t>Warrant Exercised, shares</t>
  </si>
  <si>
    <t>Warrants Exercised, price</t>
  </si>
  <si>
    <t>Ending Balance, warrants</t>
  </si>
  <si>
    <t>Ending Balance, warrants exercise price</t>
  </si>
  <si>
    <t>Options</t>
  </si>
  <si>
    <t>16. Stockholders' deficit - Options Outstanding (Details) - Options</t>
  </si>
  <si>
    <t>Mar. 31, 2017$ / sharesshares</t>
  </si>
  <si>
    <t>Beginning balance, options</t>
  </si>
  <si>
    <t>Beginning balance, options exercise price | $ / shares</t>
  </si>
  <si>
    <t>Options Exercisable, shares</t>
  </si>
  <si>
    <t>Ending Balance, options</t>
  </si>
  <si>
    <t>Ending Balance, options exercise price | $ / shares</t>
  </si>
  <si>
    <t>Weighted Average Contractual Life, options</t>
  </si>
  <si>
    <t>2 years 7 months 2 days</t>
  </si>
  <si>
    <t>17. Net loss per common share (Details) - USD ($)</t>
  </si>
  <si>
    <t>Basic earnings per share</t>
  </si>
  <si>
    <t>Net loss per share from continuing operations, amount</t>
  </si>
  <si>
    <t>Net loss per share from continuing operations, number of shares</t>
  </si>
  <si>
    <t>Net loss per share from continuing operations, per share</t>
  </si>
  <si>
    <t>Net income per share from discontinued operations, amount</t>
  </si>
  <si>
    <t>Net income per share from discontinued operations, number of shares</t>
  </si>
  <si>
    <t>Net income per share from discontinued operations, per share</t>
  </si>
  <si>
    <t>Basic income per share</t>
  </si>
  <si>
    <t>Effect of dilutive securities</t>
  </si>
  <si>
    <t>Warrants, number of shares</t>
  </si>
  <si>
    <t>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29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873885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1</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1</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2861</v>
      </c>
      <c r="C3" s="7" t="n">
        <v>4779</v>
      </c>
    </row>
    <row r="4" spans="1:3">
      <c r="A4" s="4" t="s">
        <v>31</v>
      </c>
      <c r="B4" s="5" t="n">
        <v>238010</v>
      </c>
      <c r="C4" s="4" t="s">
        <v>32</v>
      </c>
    </row>
    <row r="5" spans="1:3">
      <c r="A5" s="4" t="s">
        <v>33</v>
      </c>
      <c r="B5" s="5" t="n">
        <v>25759</v>
      </c>
      <c r="C5" s="5" t="n">
        <v>2710</v>
      </c>
    </row>
    <row r="6" spans="1:3">
      <c r="A6" s="4" t="s">
        <v>34</v>
      </c>
      <c r="B6" s="4" t="s">
        <v>32</v>
      </c>
      <c r="C6" s="5" t="n">
        <v>183219</v>
      </c>
    </row>
    <row r="7" spans="1:3">
      <c r="A7" s="4" t="s">
        <v>35</v>
      </c>
      <c r="B7" s="5" t="n">
        <v>24480</v>
      </c>
      <c r="C7" s="5" t="n">
        <v>84867</v>
      </c>
    </row>
    <row r="8" spans="1:3">
      <c r="A8" s="4" t="s">
        <v>36</v>
      </c>
      <c r="B8" s="5" t="n">
        <v>411110</v>
      </c>
      <c r="C8" s="5" t="n">
        <v>275575</v>
      </c>
    </row>
    <row r="9" spans="1:3">
      <c r="A9" s="3" t="s">
        <v>37</v>
      </c>
    </row>
    <row r="10" spans="1:3">
      <c r="A10" s="4" t="s">
        <v>38</v>
      </c>
      <c r="B10" s="4" t="s">
        <v>32</v>
      </c>
      <c r="C10" s="5" t="n">
        <v>110000</v>
      </c>
    </row>
    <row r="11" spans="1:3">
      <c r="A11" s="4" t="s">
        <v>39</v>
      </c>
      <c r="B11" s="5" t="n">
        <v>1192584</v>
      </c>
      <c r="C11" s="4" t="s">
        <v>32</v>
      </c>
    </row>
    <row r="12" spans="1:3">
      <c r="A12" s="4" t="s">
        <v>40</v>
      </c>
      <c r="B12" s="5" t="n">
        <v>10828117</v>
      </c>
      <c r="C12" s="4" t="s">
        <v>32</v>
      </c>
    </row>
    <row r="13" spans="1:3">
      <c r="A13" s="4" t="s">
        <v>41</v>
      </c>
      <c r="B13" s="5" t="n">
        <v>1438525</v>
      </c>
      <c r="C13" s="4" t="s">
        <v>32</v>
      </c>
    </row>
    <row r="14" spans="1:3">
      <c r="A14" s="4" t="s">
        <v>42</v>
      </c>
      <c r="B14" s="5" t="n">
        <v>75131</v>
      </c>
      <c r="C14" s="5" t="n">
        <v>74480</v>
      </c>
    </row>
    <row r="15" spans="1:3">
      <c r="A15" s="4" t="s">
        <v>43</v>
      </c>
      <c r="B15" s="5" t="n">
        <v>13534357</v>
      </c>
      <c r="C15" s="5" t="n">
        <v>184480</v>
      </c>
    </row>
    <row r="16" spans="1:3">
      <c r="A16" s="4" t="s">
        <v>44</v>
      </c>
      <c r="B16" s="5" t="n">
        <v>13945467</v>
      </c>
      <c r="C16" s="5" t="n">
        <v>460055</v>
      </c>
    </row>
    <row r="17" spans="1:3">
      <c r="A17" s="3" t="s">
        <v>45</v>
      </c>
    </row>
    <row r="18" spans="1:3">
      <c r="A18" s="4" t="s">
        <v>46</v>
      </c>
      <c r="B18" s="5" t="n">
        <v>47212</v>
      </c>
      <c r="C18" s="5" t="n">
        <v>56116</v>
      </c>
    </row>
    <row r="19" spans="1:3">
      <c r="A19" s="4" t="s">
        <v>47</v>
      </c>
      <c r="B19" s="5" t="n">
        <v>479676</v>
      </c>
      <c r="C19" s="5" t="n">
        <v>374317</v>
      </c>
    </row>
    <row r="20" spans="1:3">
      <c r="A20" s="4" t="s">
        <v>48</v>
      </c>
      <c r="B20" s="5" t="n">
        <v>371424</v>
      </c>
      <c r="C20" s="5" t="n">
        <v>2798824</v>
      </c>
    </row>
    <row r="21" spans="1:3">
      <c r="A21" s="4" t="s">
        <v>49</v>
      </c>
      <c r="B21" s="5" t="n">
        <v>405498</v>
      </c>
      <c r="C21" s="5" t="n">
        <v>250258</v>
      </c>
    </row>
    <row r="22" spans="1:3">
      <c r="A22" s="4" t="s">
        <v>50</v>
      </c>
      <c r="B22" s="5" t="n">
        <v>3042972</v>
      </c>
      <c r="C22" s="4" t="s">
        <v>32</v>
      </c>
    </row>
    <row r="23" spans="1:3">
      <c r="A23" s="4" t="s">
        <v>51</v>
      </c>
      <c r="B23" s="5" t="n">
        <v>183048</v>
      </c>
      <c r="C23" s="4" t="s">
        <v>32</v>
      </c>
    </row>
    <row r="24" spans="1:3">
      <c r="A24" s="4" t="s">
        <v>52</v>
      </c>
      <c r="B24" s="5" t="n">
        <v>2035747</v>
      </c>
      <c r="C24" s="5" t="n">
        <v>157596</v>
      </c>
    </row>
    <row r="25" spans="1:3">
      <c r="A25" s="4" t="s">
        <v>53</v>
      </c>
      <c r="B25" s="5" t="n">
        <v>6565577</v>
      </c>
      <c r="C25" s="5" t="n">
        <v>3637111</v>
      </c>
    </row>
    <row r="26" spans="1:3">
      <c r="A26" s="3" t="s">
        <v>54</v>
      </c>
    </row>
    <row r="27" spans="1:3">
      <c r="A27" s="4" t="s">
        <v>55</v>
      </c>
      <c r="B27" s="5" t="n">
        <v>2997500</v>
      </c>
      <c r="C27" s="4" t="s">
        <v>32</v>
      </c>
    </row>
    <row r="28" spans="1:3">
      <c r="A28" s="4" t="s">
        <v>56</v>
      </c>
      <c r="B28" s="5" t="n">
        <v>9563077</v>
      </c>
      <c r="C28" s="5" t="n">
        <v>3637111</v>
      </c>
    </row>
    <row r="29" spans="1:3">
      <c r="A29" s="3" t="s">
        <v>57</v>
      </c>
    </row>
    <row r="30" spans="1:3">
      <c r="A30" s="4" t="s">
        <v>58</v>
      </c>
      <c r="B30" s="4" t="s">
        <v>32</v>
      </c>
      <c r="C30" s="4" t="s">
        <v>32</v>
      </c>
    </row>
    <row r="31" spans="1:3">
      <c r="A31" s="4" t="s">
        <v>59</v>
      </c>
      <c r="B31" s="4" t="s">
        <v>32</v>
      </c>
      <c r="C31" s="4" t="s">
        <v>32</v>
      </c>
    </row>
    <row r="32" spans="1:3">
      <c r="A32" s="4" t="s">
        <v>60</v>
      </c>
      <c r="B32" s="5" t="n">
        <v>1087389</v>
      </c>
      <c r="C32" s="5" t="n">
        <v>487389</v>
      </c>
    </row>
    <row r="33" spans="1:3">
      <c r="A33" s="4" t="s">
        <v>61</v>
      </c>
      <c r="B33" s="5" t="n">
        <v>18198699</v>
      </c>
      <c r="C33" s="5" t="n">
        <v>16509906</v>
      </c>
    </row>
    <row r="34" spans="1:3">
      <c r="A34" s="4" t="s">
        <v>62</v>
      </c>
      <c r="B34" s="5" t="n">
        <v>616617</v>
      </c>
      <c r="C34" s="5" t="n">
        <v>807563</v>
      </c>
    </row>
    <row r="35" spans="1:3">
      <c r="A35" s="4" t="s">
        <v>63</v>
      </c>
      <c r="B35" s="5" t="n">
        <v>-15520315</v>
      </c>
      <c r="C35" s="5" t="n">
        <v>-20981914</v>
      </c>
    </row>
    <row r="36" spans="1:3">
      <c r="A36" s="4" t="s">
        <v>64</v>
      </c>
      <c r="B36" s="5" t="n">
        <v>4382390</v>
      </c>
      <c r="C36" s="5" t="n">
        <v>-3177056</v>
      </c>
    </row>
    <row r="37" spans="1:3">
      <c r="A37" s="4" t="s">
        <v>65</v>
      </c>
      <c r="B37" s="7" t="n">
        <v>13945467</v>
      </c>
      <c r="C37" s="7" t="n">
        <v>460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6</v>
      </c>
      <c r="B1" s="2" t="s">
        <v>2</v>
      </c>
      <c r="C1" s="2" t="s">
        <v>28</v>
      </c>
    </row>
    <row r="2" spans="1:3">
      <c r="A2" s="3" t="s">
        <v>67</v>
      </c>
    </row>
    <row r="3" spans="1:3">
      <c r="A3" s="4" t="s">
        <v>68</v>
      </c>
      <c r="B3" s="8" t="n">
        <v>0.01</v>
      </c>
      <c r="C3" s="8" t="n">
        <v>0.01</v>
      </c>
    </row>
    <row r="4" spans="1:3">
      <c r="A4" s="4" t="s">
        <v>69</v>
      </c>
      <c r="B4" s="5" t="n">
        <v>500000000</v>
      </c>
      <c r="C4" s="5" t="n">
        <v>500000000</v>
      </c>
    </row>
    <row r="5" spans="1:3">
      <c r="A5" s="4" t="s">
        <v>70</v>
      </c>
      <c r="B5" s="5" t="n">
        <v>108738855</v>
      </c>
      <c r="C5" s="5" t="n">
        <v>48738855</v>
      </c>
    </row>
    <row r="6" spans="1:3">
      <c r="A6" s="4" t="s">
        <v>71</v>
      </c>
      <c r="B6" s="5" t="n">
        <v>108738855</v>
      </c>
      <c r="C6" s="5" t="n">
        <v>48738855</v>
      </c>
    </row>
    <row r="7" spans="1:3">
      <c r="A7" s="4" t="s">
        <v>72</v>
      </c>
      <c r="B7" s="8" t="n">
        <v>0.01</v>
      </c>
      <c r="C7" s="8" t="n">
        <v>0.01</v>
      </c>
    </row>
    <row r="8" spans="1:3">
      <c r="A8" s="4" t="s">
        <v>73</v>
      </c>
      <c r="B8" s="5" t="n">
        <v>3000000</v>
      </c>
      <c r="C8" s="5" t="n">
        <v>3000000</v>
      </c>
    </row>
    <row r="9" spans="1:3">
      <c r="A9" s="4" t="s">
        <v>74</v>
      </c>
      <c r="B9" s="4" t="s">
        <v>32</v>
      </c>
      <c r="C9" s="4" t="s">
        <v>32</v>
      </c>
    </row>
    <row r="10" spans="1:3">
      <c r="A10" s="4" t="s">
        <v>75</v>
      </c>
      <c r="B10" s="4" t="s">
        <v>32</v>
      </c>
      <c r="C10" s="4" t="s">
        <v>32</v>
      </c>
    </row>
    <row r="11" spans="1:3">
      <c r="A11" s="4" t="s">
        <v>76</v>
      </c>
      <c r="B11" s="8" t="n">
        <v>0.01</v>
      </c>
      <c r="C11" s="8" t="n">
        <v>0.01</v>
      </c>
    </row>
    <row r="12" spans="1:3">
      <c r="A12" s="4" t="s">
        <v>77</v>
      </c>
      <c r="B12" s="5" t="n">
        <v>10000000</v>
      </c>
      <c r="C12" s="5" t="n">
        <v>10000000</v>
      </c>
    </row>
    <row r="13" spans="1:3">
      <c r="A13" s="4" t="s">
        <v>78</v>
      </c>
      <c r="B13" s="4" t="s">
        <v>32</v>
      </c>
      <c r="C13" s="4" t="s">
        <v>32</v>
      </c>
    </row>
    <row r="14" spans="1:3">
      <c r="A14" s="4" t="s">
        <v>79</v>
      </c>
      <c r="B14" s="4" t="s">
        <v>32</v>
      </c>
      <c r="C14" s="4" t="s">
        <v>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7</v>
      </c>
      <c r="B1" s="2" t="s">
        <v>2</v>
      </c>
      <c r="C1" s="2" t="s">
        <v>28</v>
      </c>
    </row>
    <row r="2" spans="1:3">
      <c r="A2" s="3" t="s">
        <v>288</v>
      </c>
    </row>
    <row r="3" spans="1:3">
      <c r="A3" s="4" t="s">
        <v>289</v>
      </c>
      <c r="B3" s="7" t="n">
        <v>10828117</v>
      </c>
      <c r="C3" s="4" t="s">
        <v>32</v>
      </c>
    </row>
    <row r="4" spans="1:3">
      <c r="A4" s="4" t="s">
        <v>122</v>
      </c>
      <c r="B4" s="5" t="n">
        <v>13945467</v>
      </c>
      <c r="C4" s="7" t="n">
        <v>460055</v>
      </c>
    </row>
    <row r="5" spans="1:3">
      <c r="A5" s="4" t="s">
        <v>290</v>
      </c>
    </row>
    <row r="6" spans="1:3">
      <c r="A6" s="4" t="s">
        <v>291</v>
      </c>
      <c r="B6" s="5" t="n">
        <v>7644000</v>
      </c>
    </row>
    <row r="7" spans="1:3">
      <c r="A7" s="3" t="s">
        <v>288</v>
      </c>
    </row>
    <row r="8" spans="1:3">
      <c r="A8" s="4" t="s">
        <v>31</v>
      </c>
      <c r="B8" s="5" t="n">
        <v>113896</v>
      </c>
    </row>
    <row r="9" spans="1:3">
      <c r="A9" s="4" t="s">
        <v>289</v>
      </c>
      <c r="B9" s="5" t="n">
        <v>109075</v>
      </c>
    </row>
    <row r="10" spans="1:3">
      <c r="A10" s="4" t="s">
        <v>122</v>
      </c>
      <c r="B10" s="5" t="n">
        <v>222971</v>
      </c>
    </row>
    <row r="11" spans="1:3">
      <c r="A11" s="4" t="s">
        <v>292</v>
      </c>
      <c r="B11" s="5" t="n">
        <v>-73799</v>
      </c>
    </row>
    <row r="12" spans="1:3">
      <c r="A12" s="4" t="s">
        <v>293</v>
      </c>
      <c r="B12" s="5" t="n">
        <v>149172</v>
      </c>
    </row>
    <row r="13" spans="1:3">
      <c r="A13" s="4" t="s">
        <v>294</v>
      </c>
      <c r="B13" s="7" t="n">
        <v>74948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280473</v>
      </c>
      <c r="C4" s="4" t="s">
        <v>32</v>
      </c>
    </row>
    <row r="5" spans="1:3">
      <c r="A5" s="4" t="s">
        <v>84</v>
      </c>
      <c r="B5" s="5" t="n">
        <v>42037</v>
      </c>
      <c r="C5" s="4" t="s">
        <v>32</v>
      </c>
    </row>
    <row r="6" spans="1:3">
      <c r="A6" s="4" t="s">
        <v>82</v>
      </c>
      <c r="B6" s="5" t="n">
        <v>322510</v>
      </c>
      <c r="C6" s="4" t="s">
        <v>32</v>
      </c>
    </row>
    <row r="7" spans="1:3">
      <c r="A7" s="3" t="s">
        <v>85</v>
      </c>
    </row>
    <row r="8" spans="1:3">
      <c r="A8" s="4" t="s">
        <v>86</v>
      </c>
      <c r="B8" s="5" t="n">
        <v>200797</v>
      </c>
      <c r="C8" s="5" t="n">
        <v>7228</v>
      </c>
    </row>
    <row r="9" spans="1:3">
      <c r="A9" s="4" t="s">
        <v>87</v>
      </c>
      <c r="B9" s="5" t="n">
        <v>539604</v>
      </c>
      <c r="C9" s="5" t="n">
        <v>21500</v>
      </c>
    </row>
    <row r="10" spans="1:3">
      <c r="A10" s="4" t="s">
        <v>88</v>
      </c>
      <c r="B10" s="5" t="n">
        <v>209245</v>
      </c>
      <c r="C10" s="5" t="n">
        <v>6000</v>
      </c>
    </row>
    <row r="11" spans="1:3">
      <c r="A11" s="4" t="s">
        <v>89</v>
      </c>
      <c r="B11" s="5" t="n">
        <v>949647</v>
      </c>
      <c r="C11" s="5" t="n">
        <v>34728</v>
      </c>
    </row>
    <row r="12" spans="1:3">
      <c r="A12" s="4" t="s">
        <v>90</v>
      </c>
      <c r="B12" s="5" t="n">
        <v>-627137</v>
      </c>
      <c r="C12" s="5" t="n">
        <v>-34728</v>
      </c>
    </row>
    <row r="13" spans="1:3">
      <c r="A13" s="3" t="s">
        <v>91</v>
      </c>
    </row>
    <row r="14" spans="1:3">
      <c r="A14" s="4" t="s">
        <v>92</v>
      </c>
      <c r="B14" s="5" t="n">
        <v>504348</v>
      </c>
      <c r="C14" s="4" t="s">
        <v>32</v>
      </c>
    </row>
    <row r="15" spans="1:3">
      <c r="A15" s="4" t="s">
        <v>93</v>
      </c>
      <c r="B15" s="5" t="n">
        <v>1519874</v>
      </c>
      <c r="C15" s="4" t="s">
        <v>32</v>
      </c>
    </row>
    <row r="16" spans="1:3">
      <c r="A16" s="4" t="s">
        <v>94</v>
      </c>
      <c r="B16" s="5" t="n">
        <v>32074</v>
      </c>
      <c r="C16" s="4" t="s">
        <v>32</v>
      </c>
    </row>
    <row r="17" spans="1:3">
      <c r="A17" s="4" t="s">
        <v>95</v>
      </c>
      <c r="B17" s="5" t="n">
        <v>63017</v>
      </c>
      <c r="C17" s="5" t="n">
        <v>8</v>
      </c>
    </row>
    <row r="18" spans="1:3">
      <c r="A18" s="4" t="s">
        <v>96</v>
      </c>
      <c r="B18" s="5" t="n">
        <v>-187659</v>
      </c>
      <c r="C18" s="4" t="s">
        <v>32</v>
      </c>
    </row>
    <row r="19" spans="1:3">
      <c r="A19" s="4" t="s">
        <v>97</v>
      </c>
      <c r="B19" s="5" t="n">
        <v>-73048</v>
      </c>
      <c r="C19" s="4" t="s">
        <v>32</v>
      </c>
    </row>
    <row r="20" spans="1:3">
      <c r="A20" s="4" t="s">
        <v>98</v>
      </c>
      <c r="B20" s="5" t="n">
        <v>157908</v>
      </c>
      <c r="C20" s="5" t="n">
        <v>733</v>
      </c>
    </row>
    <row r="21" spans="1:3">
      <c r="A21" s="4" t="s">
        <v>99</v>
      </c>
      <c r="B21" s="5" t="n">
        <v>-2092221</v>
      </c>
      <c r="C21" s="5" t="n">
        <v>-33988</v>
      </c>
    </row>
    <row r="22" spans="1:3">
      <c r="A22" s="4" t="s">
        <v>100</v>
      </c>
      <c r="B22" s="4" t="s">
        <v>32</v>
      </c>
      <c r="C22" s="4" t="s">
        <v>32</v>
      </c>
    </row>
    <row r="23" spans="1:3">
      <c r="A23" s="4" t="s">
        <v>101</v>
      </c>
      <c r="B23" s="5" t="n">
        <v>-2092221</v>
      </c>
      <c r="C23" s="5" t="n">
        <v>-33988</v>
      </c>
    </row>
    <row r="24" spans="1:3">
      <c r="A24" s="4" t="s">
        <v>102</v>
      </c>
      <c r="B24" s="5" t="n">
        <v>7494828</v>
      </c>
      <c r="C24" s="4" t="s">
        <v>32</v>
      </c>
    </row>
    <row r="25" spans="1:3">
      <c r="A25" s="4" t="s">
        <v>103</v>
      </c>
      <c r="B25" s="5" t="n">
        <v>58992</v>
      </c>
      <c r="C25" s="5" t="n">
        <v>177518</v>
      </c>
    </row>
    <row r="26" spans="1:3">
      <c r="A26" s="4" t="s">
        <v>104</v>
      </c>
      <c r="B26" s="5" t="n">
        <v>7553820</v>
      </c>
      <c r="C26" s="5" t="n">
        <v>177518</v>
      </c>
    </row>
    <row r="27" spans="1:3">
      <c r="A27" s="4" t="s">
        <v>105</v>
      </c>
      <c r="B27" s="5" t="n">
        <v>5461599</v>
      </c>
      <c r="C27" s="5" t="n">
        <v>143530</v>
      </c>
    </row>
    <row r="28" spans="1:3">
      <c r="A28" s="3" t="s">
        <v>106</v>
      </c>
    </row>
    <row r="29" spans="1:3">
      <c r="A29" s="4" t="s">
        <v>107</v>
      </c>
      <c r="B29" s="5" t="n">
        <v>-190946</v>
      </c>
      <c r="C29" s="5" t="n">
        <v>-223104</v>
      </c>
    </row>
    <row r="30" spans="1:3">
      <c r="A30" s="4" t="s">
        <v>108</v>
      </c>
      <c r="B30" s="7" t="n">
        <v>5270653</v>
      </c>
      <c r="C30" s="7" t="n">
        <v>-79574</v>
      </c>
    </row>
    <row r="31" spans="1:3">
      <c r="A31" s="4" t="s">
        <v>109</v>
      </c>
      <c r="B31" s="8" t="n">
        <v>-0.03</v>
      </c>
      <c r="C31" s="4" t="s">
        <v>32</v>
      </c>
    </row>
    <row r="32" spans="1:3">
      <c r="A32" s="4" t="s">
        <v>110</v>
      </c>
      <c r="B32" s="9" t="n">
        <v>0.1</v>
      </c>
      <c r="C32" s="4" t="s">
        <v>32</v>
      </c>
    </row>
    <row r="33" spans="1:3">
      <c r="A33" s="4" t="s">
        <v>111</v>
      </c>
      <c r="B33" s="9" t="n">
        <v>0.07000000000000001</v>
      </c>
      <c r="C33" s="4" t="s">
        <v>32</v>
      </c>
    </row>
    <row r="34" spans="1:3">
      <c r="A34" s="4" t="s">
        <v>112</v>
      </c>
      <c r="B34" s="9" t="n">
        <v>-0.03</v>
      </c>
      <c r="C34" s="4" t="s">
        <v>32</v>
      </c>
    </row>
    <row r="35" spans="1:3">
      <c r="A35" s="4" t="s">
        <v>113</v>
      </c>
      <c r="B35" s="9" t="n">
        <v>0.1</v>
      </c>
      <c r="C35" s="4" t="s">
        <v>32</v>
      </c>
    </row>
    <row r="36" spans="1:3">
      <c r="A36" s="4" t="s">
        <v>114</v>
      </c>
      <c r="B36" s="8" t="n">
        <v>0.07000000000000001</v>
      </c>
      <c r="C36" s="4" t="s">
        <v>32</v>
      </c>
    </row>
    <row r="37" spans="1:3">
      <c r="A37" s="4" t="s">
        <v>115</v>
      </c>
      <c r="B37" s="5" t="n">
        <v>78738855</v>
      </c>
      <c r="C37" s="5" t="n">
        <v>47738855</v>
      </c>
    </row>
    <row r="38" spans="1:3">
      <c r="A38" s="4" t="s">
        <v>116</v>
      </c>
      <c r="B38" s="5" t="n">
        <v>79005555</v>
      </c>
      <c r="C38" s="5" t="n">
        <v>48005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5</v>
      </c>
      <c r="B1" s="2" t="s">
        <v>2</v>
      </c>
      <c r="C1" s="2" t="s">
        <v>28</v>
      </c>
    </row>
    <row r="2" spans="1:3">
      <c r="A2" s="4" t="s">
        <v>296</v>
      </c>
      <c r="B2" s="7" t="n">
        <v>10828117</v>
      </c>
      <c r="C2" s="4" t="s">
        <v>32</v>
      </c>
    </row>
    <row r="3" spans="1:3">
      <c r="A3" s="4" t="s">
        <v>297</v>
      </c>
      <c r="B3" s="5" t="n">
        <v>479676</v>
      </c>
      <c r="C3" s="5" t="n">
        <v>374317</v>
      </c>
    </row>
    <row r="4" spans="1:3">
      <c r="A4" s="4" t="s">
        <v>298</v>
      </c>
      <c r="B4" s="5" t="n">
        <v>9563077</v>
      </c>
      <c r="C4" s="7" t="n">
        <v>3637111</v>
      </c>
    </row>
    <row r="5" spans="1:3">
      <c r="A5" s="4" t="s">
        <v>299</v>
      </c>
    </row>
    <row r="6" spans="1:3">
      <c r="A6" s="4" t="s">
        <v>300</v>
      </c>
      <c r="B6" s="5" t="n">
        <v>2184000</v>
      </c>
    </row>
    <row r="7" spans="1:3">
      <c r="A7" s="4" t="s">
        <v>301</v>
      </c>
      <c r="B7" s="5" t="n">
        <v>504442</v>
      </c>
    </row>
    <row r="8" spans="1:3">
      <c r="A8" s="4" t="s">
        <v>122</v>
      </c>
      <c r="B8" s="5" t="n">
        <v>2688442</v>
      </c>
    </row>
    <row r="9" spans="1:3">
      <c r="A9" s="4" t="s">
        <v>296</v>
      </c>
      <c r="B9" s="5" t="n">
        <v>6497400</v>
      </c>
    </row>
    <row r="10" spans="1:3">
      <c r="A10" s="4" t="s">
        <v>302</v>
      </c>
      <c r="B10" s="5" t="n">
        <v>299743</v>
      </c>
    </row>
    <row r="11" spans="1:3">
      <c r="A11" s="4" t="s">
        <v>122</v>
      </c>
      <c r="B11" s="5" t="n">
        <v>6797143</v>
      </c>
    </row>
    <row r="12" spans="1:3">
      <c r="A12" s="4" t="s">
        <v>297</v>
      </c>
      <c r="B12" s="5" t="n">
        <v>158093</v>
      </c>
    </row>
    <row r="13" spans="1:3">
      <c r="A13" s="4" t="s">
        <v>303</v>
      </c>
      <c r="B13" s="5" t="n">
        <v>2057392</v>
      </c>
    </row>
    <row r="14" spans="1:3">
      <c r="A14" s="4" t="s">
        <v>304</v>
      </c>
      <c r="B14" s="5" t="n">
        <v>267540</v>
      </c>
    </row>
    <row r="15" spans="1:3">
      <c r="A15" s="4" t="s">
        <v>305</v>
      </c>
      <c r="B15" s="5" t="n">
        <v>3145549</v>
      </c>
    </row>
    <row r="16" spans="1:3">
      <c r="A16" s="4" t="s">
        <v>298</v>
      </c>
      <c r="B16" s="5" t="n">
        <v>5628575</v>
      </c>
    </row>
    <row r="17" spans="1:3">
      <c r="A17" s="4" t="s">
        <v>306</v>
      </c>
      <c r="B17" s="5" t="n">
        <v>1168568</v>
      </c>
    </row>
    <row r="18" spans="1:3">
      <c r="A18" s="4" t="s">
        <v>307</v>
      </c>
      <c r="B18" s="7" t="n">
        <v>15198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4" t="s">
        <v>310</v>
      </c>
      <c r="B2" s="7" t="n">
        <v>2960000</v>
      </c>
    </row>
    <row r="3" spans="1:2">
      <c r="A3" s="4" t="s">
        <v>311</v>
      </c>
      <c r="B3" s="5" t="n">
        <v>110000</v>
      </c>
    </row>
    <row r="4" spans="1:2">
      <c r="A4" s="4" t="s">
        <v>312</v>
      </c>
      <c r="B4" s="5" t="n">
        <v>3000000</v>
      </c>
    </row>
    <row r="5" spans="1:2">
      <c r="A5" s="4" t="s">
        <v>313</v>
      </c>
      <c r="B5" s="5" t="n">
        <v>6070000</v>
      </c>
    </row>
    <row r="6" spans="1:2">
      <c r="A6" s="4" t="s">
        <v>296</v>
      </c>
      <c r="B6" s="5" t="n">
        <v>4410000</v>
      </c>
    </row>
    <row r="7" spans="1:2">
      <c r="A7" s="4" t="s">
        <v>314</v>
      </c>
      <c r="B7" s="5" t="n">
        <v>80000</v>
      </c>
    </row>
    <row r="8" spans="1:2">
      <c r="A8" s="4" t="s">
        <v>315</v>
      </c>
      <c r="B8" s="5" t="n">
        <v>1438525</v>
      </c>
    </row>
    <row r="9" spans="1:2">
      <c r="A9" s="4" t="s">
        <v>316</v>
      </c>
      <c r="B9" s="5" t="n">
        <v>141475</v>
      </c>
    </row>
    <row r="10" spans="1:2">
      <c r="A10" s="4" t="s">
        <v>317</v>
      </c>
      <c r="B10" s="7" t="n">
        <v>60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18</v>
      </c>
      <c r="B1" s="2" t="s">
        <v>1</v>
      </c>
    </row>
    <row r="2" spans="1:4">
      <c r="B2" s="2" t="s">
        <v>2</v>
      </c>
      <c r="C2" s="2" t="s">
        <v>81</v>
      </c>
      <c r="D2" s="2" t="s">
        <v>28</v>
      </c>
    </row>
    <row r="3" spans="1:4">
      <c r="A3" s="3" t="s">
        <v>29</v>
      </c>
    </row>
    <row r="4" spans="1:4">
      <c r="A4" s="4" t="s">
        <v>319</v>
      </c>
      <c r="B4" s="7" t="n">
        <v>25759</v>
      </c>
      <c r="D4" s="7" t="n">
        <v>2710</v>
      </c>
    </row>
    <row r="5" spans="1:4">
      <c r="A5" s="4" t="s">
        <v>36</v>
      </c>
      <c r="B5" s="5" t="n">
        <v>411110</v>
      </c>
      <c r="D5" s="5" t="n">
        <v>275575</v>
      </c>
    </row>
    <row r="6" spans="1:4">
      <c r="A6" s="3" t="s">
        <v>37</v>
      </c>
    </row>
    <row r="7" spans="1:4">
      <c r="A7" s="4" t="s">
        <v>44</v>
      </c>
      <c r="B7" s="5" t="n">
        <v>13945467</v>
      </c>
      <c r="D7" s="5" t="n">
        <v>460055</v>
      </c>
    </row>
    <row r="8" spans="1:4">
      <c r="A8" s="3" t="s">
        <v>45</v>
      </c>
    </row>
    <row r="9" spans="1:4">
      <c r="A9" s="4" t="s">
        <v>82</v>
      </c>
      <c r="B9" s="5" t="n">
        <v>322510</v>
      </c>
      <c r="C9" s="4" t="s">
        <v>32</v>
      </c>
    </row>
    <row r="10" spans="1:4">
      <c r="A10" s="3" t="s">
        <v>85</v>
      </c>
    </row>
    <row r="11" spans="1:4">
      <c r="A11" s="4" t="s">
        <v>86</v>
      </c>
      <c r="B11" s="5" t="n">
        <v>200797</v>
      </c>
      <c r="C11" s="5" t="n">
        <v>7228</v>
      </c>
    </row>
    <row r="12" spans="1:4">
      <c r="A12" s="4" t="s">
        <v>87</v>
      </c>
      <c r="B12" s="5" t="n">
        <v>539604</v>
      </c>
      <c r="C12" s="5" t="n">
        <v>21500</v>
      </c>
    </row>
    <row r="13" spans="1:4">
      <c r="A13" s="4" t="s">
        <v>88</v>
      </c>
      <c r="B13" s="5" t="n">
        <v>209245</v>
      </c>
      <c r="C13" s="5" t="n">
        <v>6000</v>
      </c>
    </row>
    <row r="14" spans="1:4">
      <c r="A14" s="4" t="s">
        <v>89</v>
      </c>
      <c r="B14" s="5" t="n">
        <v>949647</v>
      </c>
      <c r="C14" s="5" t="n">
        <v>34728</v>
      </c>
    </row>
    <row r="15" spans="1:4">
      <c r="A15" s="4" t="s">
        <v>320</v>
      </c>
      <c r="B15" s="5" t="n">
        <v>-627137</v>
      </c>
      <c r="C15" s="5" t="n">
        <v>-34728</v>
      </c>
    </row>
    <row r="16" spans="1:4">
      <c r="A16" s="3" t="s">
        <v>92</v>
      </c>
    </row>
    <row r="17" spans="1:4">
      <c r="A17" s="4" t="s">
        <v>95</v>
      </c>
      <c r="B17" s="5" t="n">
        <v>32074</v>
      </c>
      <c r="C17" s="4" t="s">
        <v>32</v>
      </c>
    </row>
    <row r="18" spans="1:4">
      <c r="A18" s="4" t="s">
        <v>98</v>
      </c>
      <c r="B18" s="5" t="n">
        <v>-157908</v>
      </c>
      <c r="C18" s="5" t="n">
        <v>-733</v>
      </c>
    </row>
    <row r="19" spans="1:4">
      <c r="A19" s="4" t="s">
        <v>100</v>
      </c>
      <c r="B19" s="4" t="s">
        <v>32</v>
      </c>
      <c r="C19" s="4" t="s">
        <v>32</v>
      </c>
    </row>
    <row r="20" spans="1:4">
      <c r="A20" s="4" t="s">
        <v>134</v>
      </c>
      <c r="B20" s="5" t="n">
        <v>7553820</v>
      </c>
      <c r="C20" s="5" t="n">
        <v>177518</v>
      </c>
    </row>
    <row r="21" spans="1:4">
      <c r="A21" s="4" t="s">
        <v>321</v>
      </c>
    </row>
    <row r="22" spans="1:4">
      <c r="A22" s="3" t="s">
        <v>29</v>
      </c>
    </row>
    <row r="23" spans="1:4">
      <c r="A23" s="4" t="s">
        <v>322</v>
      </c>
      <c r="D23" s="5" t="n">
        <v>123358</v>
      </c>
    </row>
    <row r="24" spans="1:4">
      <c r="A24" s="4" t="s">
        <v>319</v>
      </c>
      <c r="D24" s="5" t="n">
        <v>11253</v>
      </c>
    </row>
    <row r="25" spans="1:4">
      <c r="A25" s="4" t="s">
        <v>36</v>
      </c>
      <c r="D25" s="5" t="n">
        <v>134611</v>
      </c>
    </row>
    <row r="26" spans="1:4">
      <c r="A26" s="3" t="s">
        <v>37</v>
      </c>
    </row>
    <row r="27" spans="1:4">
      <c r="A27" s="4" t="s">
        <v>323</v>
      </c>
      <c r="D27" s="5" t="n">
        <v>129127</v>
      </c>
    </row>
    <row r="28" spans="1:4">
      <c r="A28" s="4" t="s">
        <v>324</v>
      </c>
      <c r="D28" s="4" t="s">
        <v>32</v>
      </c>
    </row>
    <row r="29" spans="1:4">
      <c r="A29" s="4" t="s">
        <v>44</v>
      </c>
      <c r="D29" s="5" t="n">
        <v>263738</v>
      </c>
    </row>
    <row r="30" spans="1:4">
      <c r="A30" s="3" t="s">
        <v>45</v>
      </c>
    </row>
    <row r="31" spans="1:4">
      <c r="A31" s="4" t="s">
        <v>325</v>
      </c>
      <c r="D31" s="5" t="n">
        <v>80519</v>
      </c>
    </row>
    <row r="32" spans="1:4">
      <c r="A32" s="4" t="s">
        <v>326</v>
      </c>
      <c r="D32" s="7" t="n">
        <v>183219</v>
      </c>
    </row>
    <row r="33" spans="1:4">
      <c r="A33" s="4" t="s">
        <v>82</v>
      </c>
      <c r="B33" s="5" t="n">
        <v>232152</v>
      </c>
      <c r="C33" s="5" t="n">
        <v>822837</v>
      </c>
    </row>
    <row r="34" spans="1:4">
      <c r="A34" s="3" t="s">
        <v>85</v>
      </c>
    </row>
    <row r="35" spans="1:4">
      <c r="A35" s="4" t="s">
        <v>327</v>
      </c>
      <c r="B35" s="5" t="n">
        <v>4196</v>
      </c>
      <c r="C35" s="5" t="n">
        <v>15333</v>
      </c>
    </row>
    <row r="36" spans="1:4">
      <c r="A36" s="4" t="s">
        <v>86</v>
      </c>
      <c r="B36" s="5" t="n">
        <v>86080</v>
      </c>
      <c r="C36" s="5" t="n">
        <v>181519</v>
      </c>
    </row>
    <row r="37" spans="1:4">
      <c r="A37" s="4" t="s">
        <v>87</v>
      </c>
      <c r="B37" s="5" t="n">
        <v>648</v>
      </c>
      <c r="C37" s="5" t="n">
        <v>48765</v>
      </c>
    </row>
    <row r="38" spans="1:4">
      <c r="A38" s="4" t="s">
        <v>328</v>
      </c>
      <c r="B38" s="5" t="n">
        <v>44518</v>
      </c>
      <c r="C38" s="5" t="n">
        <v>6144</v>
      </c>
    </row>
    <row r="39" spans="1:4">
      <c r="A39" s="4" t="s">
        <v>88</v>
      </c>
      <c r="B39" s="5" t="n">
        <v>233636</v>
      </c>
      <c r="C39" s="5" t="n">
        <v>388517</v>
      </c>
    </row>
    <row r="40" spans="1:4">
      <c r="A40" s="4" t="s">
        <v>89</v>
      </c>
      <c r="B40" s="5" t="n">
        <v>369078</v>
      </c>
      <c r="C40" s="5" t="n">
        <v>640278</v>
      </c>
    </row>
    <row r="41" spans="1:4">
      <c r="A41" s="4" t="s">
        <v>320</v>
      </c>
      <c r="B41" s="5" t="n">
        <v>-136926</v>
      </c>
      <c r="C41" s="5" t="n">
        <v>182559</v>
      </c>
    </row>
    <row r="42" spans="1:4">
      <c r="A42" s="3" t="s">
        <v>92</v>
      </c>
    </row>
    <row r="43" spans="1:4">
      <c r="A43" s="4" t="s">
        <v>95</v>
      </c>
      <c r="B43" s="5" t="n">
        <v>-788</v>
      </c>
      <c r="C43" s="5" t="n">
        <v>-38196</v>
      </c>
    </row>
    <row r="44" spans="1:4">
      <c r="A44" s="4" t="s">
        <v>98</v>
      </c>
      <c r="B44" s="5" t="n">
        <v>196706</v>
      </c>
      <c r="C44" s="5" t="n">
        <v>33155</v>
      </c>
    </row>
    <row r="45" spans="1:4">
      <c r="A45" s="4" t="s">
        <v>329</v>
      </c>
      <c r="B45" s="5" t="n">
        <v>58997</v>
      </c>
      <c r="C45" s="5" t="n">
        <v>177518</v>
      </c>
    </row>
    <row r="46" spans="1:4">
      <c r="A46" s="4" t="s">
        <v>100</v>
      </c>
      <c r="B46" s="4" t="s">
        <v>32</v>
      </c>
      <c r="C46" s="4" t="s">
        <v>32</v>
      </c>
    </row>
    <row r="47" spans="1:4">
      <c r="A47" s="4" t="s">
        <v>134</v>
      </c>
      <c r="B47" s="7" t="n">
        <v>58997</v>
      </c>
      <c r="C47" s="7" t="n">
        <v>1775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30</v>
      </c>
      <c r="B1" s="2" t="s">
        <v>309</v>
      </c>
    </row>
    <row r="2" spans="1:2">
      <c r="A2" s="4" t="s">
        <v>296</v>
      </c>
    </row>
    <row r="3" spans="1:2">
      <c r="A3" s="4" t="s">
        <v>331</v>
      </c>
      <c r="B3" s="7" t="n">
        <v>10805005</v>
      </c>
    </row>
    <row r="4" spans="1:2">
      <c r="A4" s="4" t="s">
        <v>332</v>
      </c>
      <c r="B4" s="5" t="n">
        <v>-53888</v>
      </c>
    </row>
    <row r="5" spans="1:2">
      <c r="A5" s="4" t="s">
        <v>333</v>
      </c>
      <c r="B5" s="5" t="n">
        <v>10751117</v>
      </c>
    </row>
    <row r="6" spans="1:2">
      <c r="A6" s="4" t="s">
        <v>334</v>
      </c>
    </row>
    <row r="7" spans="1:2">
      <c r="A7" s="4" t="s">
        <v>331</v>
      </c>
      <c r="B7" s="5" t="n">
        <v>80000</v>
      </c>
    </row>
    <row r="8" spans="1:2">
      <c r="A8" s="4" t="s">
        <v>332</v>
      </c>
      <c r="B8" s="5" t="n">
        <v>-3000</v>
      </c>
    </row>
    <row r="9" spans="1:2">
      <c r="A9" s="4" t="s">
        <v>333</v>
      </c>
      <c r="B9" s="7" t="n">
        <v>7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1"/>
    <col customWidth="1" max="3" min="3" width="31"/>
  </cols>
  <sheetData>
    <row r="1" spans="1:3">
      <c r="A1" s="1" t="s">
        <v>335</v>
      </c>
      <c r="B1" s="2" t="s">
        <v>1</v>
      </c>
      <c r="C1" s="2" t="s">
        <v>336</v>
      </c>
    </row>
    <row r="2" spans="1:3">
      <c r="B2" s="2" t="s">
        <v>2</v>
      </c>
      <c r="C2" s="2" t="s">
        <v>28</v>
      </c>
    </row>
    <row r="3" spans="1:3">
      <c r="A3" s="4" t="s">
        <v>337</v>
      </c>
      <c r="B3" s="7" t="n">
        <v>405498</v>
      </c>
      <c r="C3" s="7" t="n">
        <v>250258</v>
      </c>
    </row>
    <row r="4" spans="1:3">
      <c r="A4" s="4" t="s">
        <v>338</v>
      </c>
      <c r="B4" s="4" t="s">
        <v>32</v>
      </c>
      <c r="C4" s="4" t="s">
        <v>32</v>
      </c>
    </row>
    <row r="5" spans="1:3">
      <c r="A5" s="4" t="s">
        <v>122</v>
      </c>
      <c r="B5" s="7" t="n">
        <v>405498</v>
      </c>
      <c r="C5" s="7" t="n">
        <v>250258</v>
      </c>
    </row>
    <row r="6" spans="1:3">
      <c r="A6" s="4" t="s">
        <v>339</v>
      </c>
    </row>
    <row r="7" spans="1:3">
      <c r="A7" s="4" t="s">
        <v>340</v>
      </c>
      <c r="B7" s="4" t="s">
        <v>341</v>
      </c>
      <c r="C7" s="4" t="s">
        <v>341</v>
      </c>
    </row>
    <row r="8" spans="1:3">
      <c r="A8" s="4" t="s">
        <v>342</v>
      </c>
      <c r="B8" s="4" t="s">
        <v>343</v>
      </c>
      <c r="C8" s="4" t="s">
        <v>343</v>
      </c>
    </row>
    <row r="9" spans="1:3">
      <c r="A9" s="4" t="s">
        <v>344</v>
      </c>
      <c r="B9" s="7" t="n">
        <v>36015</v>
      </c>
      <c r="C9" s="4" t="s">
        <v>32</v>
      </c>
    </row>
    <row r="10" spans="1:3">
      <c r="A10" s="4" t="s">
        <v>345</v>
      </c>
    </row>
    <row r="11" spans="1:3">
      <c r="A11" s="4" t="s">
        <v>340</v>
      </c>
      <c r="B11" s="4" t="s">
        <v>346</v>
      </c>
      <c r="C11" s="4" t="s">
        <v>346</v>
      </c>
    </row>
    <row r="12" spans="1:3">
      <c r="A12" s="4" t="s">
        <v>342</v>
      </c>
      <c r="B12" s="4" t="s">
        <v>347</v>
      </c>
      <c r="C12" s="4" t="s">
        <v>347</v>
      </c>
    </row>
    <row r="13" spans="1:3">
      <c r="A13" s="4" t="s">
        <v>344</v>
      </c>
      <c r="B13" s="7" t="n">
        <v>250258</v>
      </c>
      <c r="C13" s="7" t="n">
        <v>369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15"/>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61</v>
      </c>
      <c r="B1" s="2" t="s">
        <v>1</v>
      </c>
    </row>
    <row r="2" spans="1:2">
      <c r="B2" s="2" t="s">
        <v>309</v>
      </c>
    </row>
    <row r="3" spans="1:2">
      <c r="A3" s="3" t="s">
        <v>362</v>
      </c>
    </row>
    <row r="4" spans="1:2">
      <c r="A4" s="4" t="s">
        <v>363</v>
      </c>
      <c r="B4" s="7" t="n">
        <v>110000</v>
      </c>
    </row>
    <row r="5" spans="1:2">
      <c r="A5" s="4" t="s">
        <v>364</v>
      </c>
      <c r="B5" s="5" t="n">
        <v>73048</v>
      </c>
    </row>
    <row r="6" spans="1:2">
      <c r="A6" s="4" t="s">
        <v>365</v>
      </c>
      <c r="B6" s="7" t="n">
        <v>1830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6</v>
      </c>
      <c r="B1" s="2" t="s">
        <v>2</v>
      </c>
      <c r="C1" s="2" t="s">
        <v>28</v>
      </c>
    </row>
    <row r="2" spans="1:3">
      <c r="A2" s="3" t="s">
        <v>209</v>
      </c>
    </row>
    <row r="3" spans="1:3">
      <c r="A3" s="4" t="s">
        <v>367</v>
      </c>
      <c r="B3" s="7" t="n">
        <v>3042972</v>
      </c>
      <c r="C3" s="4" t="s">
        <v>32</v>
      </c>
    </row>
    <row r="4" spans="1:3">
      <c r="A4" s="4" t="s">
        <v>368</v>
      </c>
      <c r="B4" s="5" t="n">
        <v>2997500</v>
      </c>
      <c r="C4" s="4" t="s">
        <v>32</v>
      </c>
    </row>
    <row r="5" spans="1:3">
      <c r="A5" s="4" t="s">
        <v>369</v>
      </c>
      <c r="B5" s="7" t="n">
        <v>6040472</v>
      </c>
      <c r="C5" s="4" t="s">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70</v>
      </c>
      <c r="B1" s="2" t="s">
        <v>309</v>
      </c>
    </row>
    <row r="2" spans="1:2">
      <c r="A2" s="5" t="n">
        <v>2017</v>
      </c>
      <c r="B2" s="7" t="n">
        <v>3016571</v>
      </c>
    </row>
    <row r="3" spans="1:2">
      <c r="A3" s="5" t="n">
        <v>2018</v>
      </c>
      <c r="B3" s="4" t="s">
        <v>32</v>
      </c>
    </row>
    <row r="4" spans="1:2">
      <c r="A4" s="5" t="n">
        <v>2019</v>
      </c>
      <c r="B4" s="4" t="s">
        <v>32</v>
      </c>
    </row>
    <row r="5" spans="1:2">
      <c r="A5" s="5" t="n">
        <v>2020</v>
      </c>
      <c r="B5" s="5" t="n">
        <v>2997500</v>
      </c>
    </row>
    <row r="6" spans="1:2">
      <c r="A6" s="4" t="s">
        <v>122</v>
      </c>
      <c r="B6" s="7" t="n">
        <v>60140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71</v>
      </c>
      <c r="B1" s="2" t="s">
        <v>1</v>
      </c>
      <c r="C1" s="2" t="s">
        <v>336</v>
      </c>
    </row>
    <row r="2" spans="1:3">
      <c r="B2" s="2" t="s">
        <v>2</v>
      </c>
      <c r="C2" s="2" t="s">
        <v>28</v>
      </c>
    </row>
    <row r="3" spans="1:3">
      <c r="A3" s="4" t="s">
        <v>372</v>
      </c>
      <c r="C3" s="5" t="n">
        <v>6300000</v>
      </c>
    </row>
    <row r="4" spans="1:3">
      <c r="A4" s="4" t="s">
        <v>373</v>
      </c>
    </row>
    <row r="5" spans="1:3">
      <c r="A5" s="4" t="s">
        <v>372</v>
      </c>
      <c r="B5" s="5" t="n">
        <v>19637409</v>
      </c>
    </row>
    <row r="6" spans="1:3">
      <c r="A6" s="4" t="s">
        <v>374</v>
      </c>
      <c r="B6" s="8" t="n">
        <v>0.03</v>
      </c>
      <c r="C6" s="8" t="n">
        <v>0.03</v>
      </c>
    </row>
    <row r="7" spans="1:3">
      <c r="A7" s="4" t="s">
        <v>375</v>
      </c>
      <c r="C7" s="5" t="n">
        <v>19337409</v>
      </c>
    </row>
    <row r="8" spans="1:3">
      <c r="A8" s="4" t="s">
        <v>376</v>
      </c>
      <c r="C8" s="8" t="n">
        <v>0.03</v>
      </c>
    </row>
    <row r="9" spans="1:3">
      <c r="A9" s="4" t="s">
        <v>377</v>
      </c>
      <c r="C9" s="5" t="n">
        <v>-6000000</v>
      </c>
    </row>
    <row r="10" spans="1:3">
      <c r="A10" s="4" t="s">
        <v>378</v>
      </c>
      <c r="C10" s="8" t="n">
        <v>0.15</v>
      </c>
    </row>
    <row r="11" spans="1:3">
      <c r="A11" s="4" t="s">
        <v>379</v>
      </c>
      <c r="B11" s="5" t="n">
        <v>22004075</v>
      </c>
      <c r="C11" s="5" t="n">
        <v>19637409</v>
      </c>
    </row>
    <row r="12" spans="1:3">
      <c r="A12" s="4" t="s">
        <v>380</v>
      </c>
      <c r="B12" s="8" t="n">
        <v>0.03</v>
      </c>
      <c r="C12" s="8" t="n">
        <v>0.03</v>
      </c>
    </row>
    <row r="13" spans="1:3">
      <c r="A13" s="4" t="s">
        <v>381</v>
      </c>
    </row>
    <row r="14" spans="1:3">
      <c r="A14" s="4" t="s">
        <v>375</v>
      </c>
      <c r="B14" s="5" t="n">
        <v>2366666</v>
      </c>
    </row>
    <row r="15" spans="1:3">
      <c r="A15" s="4" t="s">
        <v>376</v>
      </c>
      <c r="B15" s="8" t="n">
        <v>0.03</v>
      </c>
    </row>
    <row r="16" spans="1:3">
      <c r="A16" s="4" t="s">
        <v>377</v>
      </c>
      <c r="B16" s="5" t="n">
        <v>4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0"/>
    <col customWidth="1" max="6" min="6" width="12"/>
  </cols>
  <sheetData>
    <row r="1" spans="1:6">
      <c r="A1" s="1" t="s">
        <v>117</v>
      </c>
      <c r="B1" s="2" t="s">
        <v>118</v>
      </c>
      <c r="C1" s="2" t="s">
        <v>119</v>
      </c>
      <c r="D1" s="2" t="s">
        <v>120</v>
      </c>
      <c r="E1" s="2" t="s">
        <v>121</v>
      </c>
      <c r="F1" s="2" t="s">
        <v>122</v>
      </c>
    </row>
    <row r="2" spans="1:6">
      <c r="A2" s="4" t="s">
        <v>123</v>
      </c>
      <c r="B2" s="5" t="n">
        <v>48738855</v>
      </c>
    </row>
    <row r="3" spans="1:6">
      <c r="A3" s="4" t="s">
        <v>124</v>
      </c>
      <c r="B3" s="7" t="n">
        <v>487389</v>
      </c>
      <c r="C3" s="7" t="n">
        <v>16509906</v>
      </c>
      <c r="D3" s="7" t="n">
        <v>807563</v>
      </c>
      <c r="E3" s="7" t="n">
        <v>-20981914</v>
      </c>
      <c r="F3" s="7" t="n">
        <v>-3177056</v>
      </c>
    </row>
    <row r="4" spans="1:6">
      <c r="A4" s="4" t="s">
        <v>125</v>
      </c>
      <c r="B4" s="5" t="n">
        <v>60000000</v>
      </c>
    </row>
    <row r="5" spans="1:6">
      <c r="A5" s="4" t="s">
        <v>126</v>
      </c>
      <c r="B5" s="7" t="n">
        <v>600000</v>
      </c>
      <c r="C5" s="5" t="n">
        <v>1584000</v>
      </c>
    </row>
    <row r="6" spans="1:6">
      <c r="A6" s="4" t="s">
        <v>127</v>
      </c>
      <c r="C6" s="5" t="n">
        <v>104793</v>
      </c>
      <c r="F6" s="5" t="n">
        <v>104793</v>
      </c>
    </row>
    <row r="7" spans="1:6">
      <c r="A7" s="4" t="s">
        <v>128</v>
      </c>
      <c r="D7" s="5" t="n">
        <v>-190946</v>
      </c>
    </row>
    <row r="8" spans="1:6">
      <c r="A8" s="4" t="s">
        <v>129</v>
      </c>
      <c r="E8" s="5" t="n">
        <v>5461599</v>
      </c>
      <c r="F8" s="5" t="n">
        <v>5461599</v>
      </c>
    </row>
    <row r="9" spans="1:6">
      <c r="A9" s="4" t="s">
        <v>130</v>
      </c>
      <c r="B9" s="5" t="n">
        <v>108738855</v>
      </c>
    </row>
    <row r="10" spans="1:6">
      <c r="A10" s="4" t="s">
        <v>131</v>
      </c>
      <c r="B10" s="7" t="n">
        <v>1087389</v>
      </c>
      <c r="C10" s="7" t="n">
        <v>18198699</v>
      </c>
      <c r="D10" s="7" t="n">
        <v>616617</v>
      </c>
      <c r="E10" s="7" t="n">
        <v>-15520315</v>
      </c>
      <c r="F10" s="7" t="n">
        <v>4382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382</v>
      </c>
      <c r="B1" s="2" t="s">
        <v>1</v>
      </c>
    </row>
    <row r="2" spans="1:2">
      <c r="B2" s="2" t="s">
        <v>383</v>
      </c>
    </row>
    <row r="3" spans="1:2">
      <c r="A3" s="4" t="s">
        <v>384</v>
      </c>
      <c r="B3" s="5" t="n">
        <v>480000</v>
      </c>
    </row>
    <row r="4" spans="1:2">
      <c r="A4" s="4" t="s">
        <v>385</v>
      </c>
      <c r="B4" s="8" t="n">
        <v>0.12</v>
      </c>
    </row>
    <row r="5" spans="1:2">
      <c r="A5" s="4" t="s">
        <v>386</v>
      </c>
      <c r="B5" s="5" t="n">
        <v>480000</v>
      </c>
    </row>
    <row r="6" spans="1:2">
      <c r="A6" s="4" t="s">
        <v>387</v>
      </c>
      <c r="B6" s="5" t="n">
        <v>480000</v>
      </c>
    </row>
    <row r="7" spans="1:2">
      <c r="A7" s="4" t="s">
        <v>388</v>
      </c>
      <c r="B7" s="8" t="n">
        <v>0.12</v>
      </c>
    </row>
    <row r="8" spans="1:2">
      <c r="A8" s="4" t="s">
        <v>389</v>
      </c>
      <c r="B8"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1</v>
      </c>
      <c r="B1" s="2" t="s">
        <v>1</v>
      </c>
    </row>
    <row r="2" spans="1:3">
      <c r="B2" s="2" t="s">
        <v>2</v>
      </c>
      <c r="C2" s="2" t="s">
        <v>81</v>
      </c>
    </row>
    <row r="3" spans="1:3">
      <c r="A3" s="3" t="s">
        <v>392</v>
      </c>
    </row>
    <row r="4" spans="1:3">
      <c r="A4" s="4" t="s">
        <v>393</v>
      </c>
      <c r="B4" s="7" t="n">
        <v>-2092221</v>
      </c>
      <c r="C4" s="7" t="n">
        <v>-33988</v>
      </c>
    </row>
    <row r="5" spans="1:3">
      <c r="A5" s="4" t="s">
        <v>394</v>
      </c>
      <c r="B5" s="5" t="n">
        <v>78738855</v>
      </c>
      <c r="C5" s="5" t="n">
        <v>47738855</v>
      </c>
    </row>
    <row r="6" spans="1:3">
      <c r="A6" s="4" t="s">
        <v>395</v>
      </c>
      <c r="B6" s="8" t="n">
        <v>-0.03</v>
      </c>
      <c r="C6" s="4" t="s">
        <v>32</v>
      </c>
    </row>
    <row r="7" spans="1:3">
      <c r="A7" s="4" t="s">
        <v>396</v>
      </c>
      <c r="B7" s="7" t="n">
        <v>7553820</v>
      </c>
      <c r="C7" s="7" t="n">
        <v>177518</v>
      </c>
    </row>
    <row r="8" spans="1:3">
      <c r="A8" s="4" t="s">
        <v>397</v>
      </c>
      <c r="B8" s="5" t="n">
        <v>78738855</v>
      </c>
      <c r="C8" s="5" t="n">
        <v>47738855</v>
      </c>
    </row>
    <row r="9" spans="1:3">
      <c r="A9" s="4" t="s">
        <v>398</v>
      </c>
      <c r="B9" s="8" t="n">
        <v>0.1</v>
      </c>
      <c r="C9" s="4" t="s">
        <v>32</v>
      </c>
    </row>
    <row r="10" spans="1:3">
      <c r="A10" s="4" t="s">
        <v>399</v>
      </c>
      <c r="B10" s="7" t="n">
        <v>5461599</v>
      </c>
      <c r="C10" s="7" t="n">
        <v>143530</v>
      </c>
    </row>
    <row r="11" spans="1:3">
      <c r="A11" s="3" t="s">
        <v>400</v>
      </c>
    </row>
    <row r="12" spans="1:3">
      <c r="A12" s="4" t="s">
        <v>401</v>
      </c>
      <c r="B12" s="5" t="n">
        <v>266700</v>
      </c>
      <c r="C12" s="5" t="n">
        <v>266700</v>
      </c>
    </row>
    <row r="13" spans="1:3">
      <c r="A13" s="3" t="s">
        <v>402</v>
      </c>
    </row>
    <row r="14" spans="1:3">
      <c r="A14" s="4" t="s">
        <v>393</v>
      </c>
      <c r="B14" s="7" t="n">
        <v>-2092221</v>
      </c>
      <c r="C14" s="7" t="n">
        <v>-33988</v>
      </c>
    </row>
    <row r="15" spans="1:3">
      <c r="A15" s="4" t="s">
        <v>394</v>
      </c>
      <c r="B15" s="5" t="n">
        <v>79005555</v>
      </c>
      <c r="C15" s="5" t="n">
        <v>48005555</v>
      </c>
    </row>
    <row r="16" spans="1:3">
      <c r="A16" s="4" t="s">
        <v>395</v>
      </c>
      <c r="B16" s="8" t="n">
        <v>-0.03</v>
      </c>
      <c r="C16" s="4" t="s">
        <v>32</v>
      </c>
    </row>
    <row r="17" spans="1:3">
      <c r="A17" s="4" t="s">
        <v>396</v>
      </c>
      <c r="B17" s="7" t="n">
        <v>7553820</v>
      </c>
      <c r="C17" s="7" t="n">
        <v>177518</v>
      </c>
    </row>
    <row r="18" spans="1:3">
      <c r="A18" s="4" t="s">
        <v>397</v>
      </c>
      <c r="B18" s="5" t="n">
        <v>79005555</v>
      </c>
      <c r="C18" s="5" t="n">
        <v>48005555</v>
      </c>
    </row>
    <row r="19" spans="1:3">
      <c r="A19" s="4" t="s">
        <v>398</v>
      </c>
      <c r="B19" s="8" t="n">
        <v>0.07000000000000001</v>
      </c>
      <c r="C19"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1</v>
      </c>
    </row>
    <row r="3" spans="1:3">
      <c r="A3" s="3" t="s">
        <v>133</v>
      </c>
    </row>
    <row r="4" spans="1:3">
      <c r="A4" s="4" t="s">
        <v>129</v>
      </c>
      <c r="B4" s="7" t="n">
        <v>5461599</v>
      </c>
      <c r="C4" s="7" t="n">
        <v>143530</v>
      </c>
    </row>
    <row r="5" spans="1:3">
      <c r="A5" s="4" t="s">
        <v>134</v>
      </c>
      <c r="B5" s="5" t="n">
        <v>-7553820</v>
      </c>
      <c r="C5" s="5" t="n">
        <v>-177518</v>
      </c>
    </row>
    <row r="6" spans="1:3">
      <c r="A6" s="4" t="s">
        <v>101</v>
      </c>
      <c r="B6" s="5" t="n">
        <v>-2092221</v>
      </c>
      <c r="C6" s="5" t="n">
        <v>-33988</v>
      </c>
    </row>
    <row r="7" spans="1:3">
      <c r="A7" s="3" t="s">
        <v>135</v>
      </c>
    </row>
    <row r="8" spans="1:3">
      <c r="A8" s="4" t="s">
        <v>136</v>
      </c>
      <c r="B8" s="5" t="n">
        <v>57065</v>
      </c>
      <c r="C8" s="4" t="s">
        <v>32</v>
      </c>
    </row>
    <row r="9" spans="1:3">
      <c r="A9" s="4" t="s">
        <v>137</v>
      </c>
      <c r="B9" s="5" t="n">
        <v>1519874</v>
      </c>
      <c r="C9" s="4" t="s">
        <v>32</v>
      </c>
    </row>
    <row r="10" spans="1:3">
      <c r="A10" s="4" t="s">
        <v>138</v>
      </c>
      <c r="B10" s="5" t="n">
        <v>-8699</v>
      </c>
      <c r="C10" s="5" t="n">
        <v>6758</v>
      </c>
    </row>
    <row r="11" spans="1:3">
      <c r="A11" s="4" t="s">
        <v>139</v>
      </c>
      <c r="B11" s="5" t="n">
        <v>187659</v>
      </c>
      <c r="C11" s="4" t="s">
        <v>32</v>
      </c>
    </row>
    <row r="12" spans="1:3">
      <c r="A12" s="4" t="s">
        <v>140</v>
      </c>
      <c r="B12" s="5" t="n">
        <v>73048</v>
      </c>
      <c r="C12" s="4" t="s">
        <v>32</v>
      </c>
    </row>
    <row r="13" spans="1:3">
      <c r="A13" s="4" t="s">
        <v>141</v>
      </c>
      <c r="B13" s="5" t="n">
        <v>-446476</v>
      </c>
      <c r="C13" s="4" t="s">
        <v>32</v>
      </c>
    </row>
    <row r="14" spans="1:3">
      <c r="A14" s="3" t="s">
        <v>142</v>
      </c>
    </row>
    <row r="15" spans="1:3">
      <c r="A15" s="4" t="s">
        <v>31</v>
      </c>
      <c r="B15" s="5" t="n">
        <v>-96535</v>
      </c>
      <c r="C15" s="4" t="s">
        <v>32</v>
      </c>
    </row>
    <row r="16" spans="1:3">
      <c r="A16" s="4" t="s">
        <v>33</v>
      </c>
      <c r="B16" s="5" t="n">
        <v>-23049</v>
      </c>
      <c r="C16" s="5" t="n">
        <v>-7500</v>
      </c>
    </row>
    <row r="17" spans="1:3">
      <c r="A17" s="4" t="s">
        <v>47</v>
      </c>
      <c r="B17" s="5" t="n">
        <v>-52559</v>
      </c>
      <c r="C17" s="5" t="n">
        <v>-161540</v>
      </c>
    </row>
    <row r="18" spans="1:3">
      <c r="A18" s="4" t="s">
        <v>48</v>
      </c>
      <c r="B18" s="5" t="n">
        <v>-2427270</v>
      </c>
      <c r="C18" s="5" t="n">
        <v>206958</v>
      </c>
    </row>
    <row r="19" spans="1:3">
      <c r="A19" s="4" t="s">
        <v>143</v>
      </c>
      <c r="B19" s="5" t="n">
        <v>-3309163</v>
      </c>
      <c r="C19" s="5" t="n">
        <v>10688</v>
      </c>
    </row>
    <row r="20" spans="1:3">
      <c r="A20" s="4" t="s">
        <v>144</v>
      </c>
      <c r="B20" s="5" t="n">
        <v>242211</v>
      </c>
      <c r="C20" s="5" t="n">
        <v>30146</v>
      </c>
    </row>
    <row r="21" spans="1:3">
      <c r="A21" s="4" t="s">
        <v>145</v>
      </c>
      <c r="B21" s="5" t="n">
        <v>-3066952</v>
      </c>
      <c r="C21" s="5" t="n">
        <v>40834</v>
      </c>
    </row>
    <row r="22" spans="1:3">
      <c r="A22" s="3" t="s">
        <v>146</v>
      </c>
    </row>
    <row r="23" spans="1:3">
      <c r="A23" s="4" t="s">
        <v>147</v>
      </c>
      <c r="B23" s="5" t="n">
        <v>-2960000</v>
      </c>
      <c r="C23" s="4" t="s">
        <v>32</v>
      </c>
    </row>
    <row r="24" spans="1:3">
      <c r="A24" s="4" t="s">
        <v>148</v>
      </c>
      <c r="B24" s="5" t="n">
        <v>-8878</v>
      </c>
      <c r="C24" s="4" t="s">
        <v>32</v>
      </c>
    </row>
    <row r="25" spans="1:3">
      <c r="A25" s="4" t="s">
        <v>149</v>
      </c>
      <c r="B25" s="5" t="n">
        <v>-2968878</v>
      </c>
      <c r="C25" s="4" t="s">
        <v>32</v>
      </c>
    </row>
    <row r="26" spans="1:3">
      <c r="A26" s="4" t="s">
        <v>150</v>
      </c>
      <c r="B26" s="5" t="n">
        <v>6302244</v>
      </c>
      <c r="C26" s="4" t="s">
        <v>32</v>
      </c>
    </row>
    <row r="27" spans="1:3">
      <c r="A27" s="4" t="s">
        <v>151</v>
      </c>
      <c r="B27" s="5" t="n">
        <v>3333366</v>
      </c>
      <c r="C27" s="4" t="s">
        <v>32</v>
      </c>
    </row>
    <row r="28" spans="1:3">
      <c r="A28" s="3" t="s">
        <v>152</v>
      </c>
    </row>
    <row r="29" spans="1:3">
      <c r="A29" s="4" t="s">
        <v>153</v>
      </c>
      <c r="B29" s="5" t="n">
        <v>-8904</v>
      </c>
      <c r="C29" s="5" t="n">
        <v>29108</v>
      </c>
    </row>
    <row r="30" spans="1:3">
      <c r="A30" s="4" t="s">
        <v>154</v>
      </c>
      <c r="B30" s="4" t="s">
        <v>32</v>
      </c>
      <c r="C30" s="5" t="n">
        <v>-1658</v>
      </c>
    </row>
    <row r="31" spans="1:3">
      <c r="A31" s="4" t="s">
        <v>155</v>
      </c>
      <c r="B31" s="4" t="s">
        <v>32</v>
      </c>
      <c r="C31" s="5" t="n">
        <v>36815</v>
      </c>
    </row>
    <row r="32" spans="1:3">
      <c r="A32" s="4" t="s">
        <v>156</v>
      </c>
      <c r="B32" s="4" t="s">
        <v>32</v>
      </c>
      <c r="C32" s="5" t="n">
        <v>-21870</v>
      </c>
    </row>
    <row r="33" spans="1:3">
      <c r="A33" s="4" t="s">
        <v>157</v>
      </c>
      <c r="B33" s="5" t="n">
        <v>-78050</v>
      </c>
      <c r="C33" s="4" t="s">
        <v>32</v>
      </c>
    </row>
    <row r="34" spans="1:3">
      <c r="A34" s="4" t="s">
        <v>158</v>
      </c>
      <c r="B34" s="5" t="n">
        <v>181000</v>
      </c>
      <c r="C34" s="4" t="s">
        <v>32</v>
      </c>
    </row>
    <row r="35" spans="1:3">
      <c r="A35" s="4" t="s">
        <v>159</v>
      </c>
      <c r="B35" s="5" t="n">
        <v>-51432</v>
      </c>
      <c r="C35" s="5" t="n">
        <v>143244</v>
      </c>
    </row>
    <row r="36" spans="1:3">
      <c r="A36" s="4" t="s">
        <v>160</v>
      </c>
      <c r="B36" s="5" t="n">
        <v>42614</v>
      </c>
      <c r="C36" s="5" t="n">
        <v>185639</v>
      </c>
    </row>
    <row r="37" spans="1:3">
      <c r="A37" s="4" t="s">
        <v>161</v>
      </c>
      <c r="B37" s="5" t="n">
        <v>-190946</v>
      </c>
      <c r="C37" s="5" t="n">
        <v>-223104</v>
      </c>
    </row>
    <row r="38" spans="1:3">
      <c r="A38" s="4" t="s">
        <v>162</v>
      </c>
      <c r="B38" s="5" t="n">
        <v>118082</v>
      </c>
      <c r="C38" s="5" t="n">
        <v>3369</v>
      </c>
    </row>
    <row r="39" spans="1:3">
      <c r="A39" s="4" t="s">
        <v>163</v>
      </c>
      <c r="B39" s="5" t="n">
        <v>4779</v>
      </c>
      <c r="C39" s="5" t="n">
        <v>174</v>
      </c>
    </row>
    <row r="40" spans="1:3">
      <c r="A40" s="4" t="s">
        <v>164</v>
      </c>
      <c r="B40" s="5" t="n">
        <v>122861</v>
      </c>
      <c r="C40" s="5" t="n">
        <v>3543</v>
      </c>
    </row>
    <row r="41" spans="1:3">
      <c r="A41" s="3" t="s">
        <v>165</v>
      </c>
    </row>
    <row r="42" spans="1:3">
      <c r="A42" s="4" t="s">
        <v>166</v>
      </c>
      <c r="B42" s="4" t="s">
        <v>32</v>
      </c>
      <c r="C42" s="5" t="n">
        <v>1263</v>
      </c>
    </row>
    <row r="43" spans="1:3">
      <c r="A43" s="4" t="s">
        <v>167</v>
      </c>
      <c r="B43" s="4" t="s">
        <v>32</v>
      </c>
      <c r="C43" s="4" t="s">
        <v>32</v>
      </c>
    </row>
    <row r="44" spans="1:3">
      <c r="A44" s="3" t="s">
        <v>168</v>
      </c>
    </row>
    <row r="45" spans="1:3">
      <c r="A45" s="4" t="s">
        <v>169</v>
      </c>
      <c r="B45" s="5" t="n">
        <v>2184000</v>
      </c>
      <c r="C45" s="4" t="s">
        <v>32</v>
      </c>
    </row>
    <row r="46" spans="1:3">
      <c r="A46" s="4" t="s">
        <v>170</v>
      </c>
      <c r="B46" s="5" t="n">
        <v>3145549</v>
      </c>
      <c r="C46" s="4" t="s">
        <v>32</v>
      </c>
    </row>
    <row r="47" spans="1:3">
      <c r="A47" s="4" t="s">
        <v>171</v>
      </c>
      <c r="B47" s="5" t="n">
        <v>110000</v>
      </c>
      <c r="C47" s="4" t="s">
        <v>32</v>
      </c>
    </row>
    <row r="48" spans="1:3">
      <c r="A48" s="4" t="s">
        <v>172</v>
      </c>
      <c r="B48" s="5" t="n">
        <v>104793</v>
      </c>
      <c r="C48" s="4" t="s">
        <v>32</v>
      </c>
    </row>
    <row r="49" spans="1:3">
      <c r="A49" s="4" t="s">
        <v>173</v>
      </c>
      <c r="B49" s="7" t="n">
        <v>504442</v>
      </c>
      <c r="C49"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29:02Z</dcterms:created>
  <dcterms:modified xmlns:dcterms="http://purl.org/dc/terms/" xmlns:xsi="http://www.w3.org/2001/XMLSchema-instance" xsi:type="dcterms:W3CDTF">2017-05-22T17:29:02Z</dcterms:modified>
</cp:coreProperties>
</file>